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Management's Plan" sheetId="7" r:id="rId7"/>
    <s:sheet name="Fair Value of Financial Instrum" sheetId="8" r:id="rId8"/>
    <s:sheet name="Selected Balance Sheet Informat" sheetId="9" r:id="rId9"/>
    <s:sheet name="Stock-Based Compensation" sheetId="10" r:id="rId10"/>
    <s:sheet name="Stock Purchase Warrants" sheetId="11" r:id="rId11"/>
    <s:sheet name="Net Loss per Share" sheetId="12" r:id="rId12"/>
    <s:sheet name="Non-controlling Interest" sheetId="13" r:id="rId13"/>
    <s:sheet name="Organization and Nature of Op14" sheetId="14" r:id="rId14"/>
    <s:sheet name="Selected Balance Sheet Inform15" sheetId="15" r:id="rId15"/>
    <s:sheet name="Stock-Based Compensation (Table" sheetId="16" r:id="rId16"/>
    <s:sheet name="Stock Purchase Warrants (Tables" sheetId="17" r:id="rId17"/>
    <s:sheet name="Net Loss per Share (Tables)" sheetId="18" r:id="rId18"/>
    <s:sheet name="Management's Plan (Details Text" sheetId="19" r:id="rId19"/>
    <s:sheet name="Fair Value of Financial Instr20" sheetId="20" r:id="rId20"/>
    <s:sheet name="Selected Balance Sheet Inform21" sheetId="21" r:id="rId21"/>
    <s:sheet name="Selected Balance Sheet Inform22" sheetId="22" r:id="rId22"/>
    <s:sheet name="Selected Balance Sheet Inform23" sheetId="23" r:id="rId23"/>
    <s:sheet name="Selected Balance Sheet Inform24" sheetId="24" r:id="rId24"/>
    <s:sheet name="Stock-Based Compensation (Detai" sheetId="25" r:id="rId25"/>
    <s:sheet name="Stock-Based Compensation (Det26" sheetId="26" r:id="rId26"/>
    <s:sheet name="Stock-Based Compensation (Det27" sheetId="27" r:id="rId27"/>
    <s:sheet name="Stock Purchase Warrants (Detail" sheetId="28" r:id="rId28"/>
    <s:sheet name="Stock Purchase Warrants (Deta29" sheetId="29" r:id="rId29"/>
    <s:sheet name="Stock Purchase Warrants (Deta30" sheetId="30" r:id="rId30"/>
    <s:sheet name="Stock Purchase Warrants (Deta31" sheetId="31" r:id="rId31"/>
    <s:sheet name="Stock Purchase Warrants (Deta32" sheetId="32" r:id="rId32"/>
    <s:sheet name="Net Loss per Share (Details)" sheetId="33" r:id="rId33"/>
    <s:sheet name="Net Loss per Share (Details Tex" sheetId="34" r:id="rId34"/>
    <s:sheet name="Non-controlling Interest (Detai" sheetId="35" r:id="rId35"/>
  </s:sheets>
  <s:definedNames/>
  <s:calcPr calcId="124519" calcMode="auto" fullCalcOnLoad="1"/>
</s:workbook>
</file>

<file path=xl/sharedStrings.xml><?xml version="1.0" encoding="utf-8"?>
<sst xmlns="http://schemas.openxmlformats.org/spreadsheetml/2006/main" uniqueCount="337">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ynthetic Biologics, Inc.</t>
  </si>
  <si>
    <t>Entity Central Index Key</t>
  </si>
  <si>
    <t>Current Fiscal Year End Date</t>
  </si>
  <si>
    <t>--12-31</t>
  </si>
  <si>
    <t>Entity Filer Category</t>
  </si>
  <si>
    <t>Accelerated Filer</t>
  </si>
  <si>
    <t>Trading Symbol</t>
  </si>
  <si>
    <t>SYN</t>
  </si>
  <si>
    <t>Entity Common Stock, Shares Outstanding</t>
  </si>
  <si>
    <t>Consolidated Balance Sheets - USD ($) $ in Thousands</t>
  </si>
  <si>
    <t>Dec. 31, 2015</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Commitments and Contingencies</t>
  </si>
  <si>
    <t xml:space="preserve"> </t>
  </si>
  <si>
    <t>Equity:</t>
  </si>
  <si>
    <t>Preferred stock, $0.001 par value; 10,000,000 shares authorized, none issued and outstanding</t>
  </si>
  <si>
    <t>Common stock, $0.001 par value; 250,000,000 shares authorized, 91,351,068 issued and 91,269,586 outstanding and 90,908,234 issued and 90,826,752 outstanding</t>
  </si>
  <si>
    <t>Additional paid-in capital</t>
  </si>
  <si>
    <t>Accumulated deficit</t>
  </si>
  <si>
    <t>Total Synthetic Biologics, Inc. and Subsidiarie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Operating Costs and Expenses:</t>
  </si>
  <si>
    <t>General and administrative</t>
  </si>
  <si>
    <t>Research and development</t>
  </si>
  <si>
    <t>Total Operating Costs and Expenses</t>
  </si>
  <si>
    <t>Loss from Operations</t>
  </si>
  <si>
    <t>Other Income (Expense):</t>
  </si>
  <si>
    <t>Change in fair value of warrant liability</t>
  </si>
  <si>
    <t>Interest income</t>
  </si>
  <si>
    <t>Total Other Income (Expense)</t>
  </si>
  <si>
    <t>Net Loss</t>
  </si>
  <si>
    <t>Net Loss Attributable to Non-controlling Interest</t>
  </si>
  <si>
    <t>Net Loss Attributable to Synthetic Biologics, Inc. and Subsidiaries</t>
  </si>
  <si>
    <t>Net Loss Per Share - Basic (in dollars per share)</t>
  </si>
  <si>
    <t>Net Loss Per Share - Dilutive (in dollars per share)</t>
  </si>
  <si>
    <t>Weighted average number of shares outstanding during the period - Basic (in shares)</t>
  </si>
  <si>
    <t>Weighted average number of shares outstanding during the period - Dilutive (in shares)</t>
  </si>
  <si>
    <t>Consolidated Statements of Cash Flows - USD ($) $ in Thousands</t>
  </si>
  <si>
    <t>Cash Flows From Operating Activities:</t>
  </si>
  <si>
    <t>Adjustments to reconcile net loss to net cash used in operating activities:</t>
  </si>
  <si>
    <t>Stock-based compensation</t>
  </si>
  <si>
    <t>Stock issued for milestone payments</t>
  </si>
  <si>
    <t>Change in fair value of warrant liabilities</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for stock option exercises</t>
  </si>
  <si>
    <t>Net Cash Provided By Financing Activities</t>
  </si>
  <si>
    <t>Net decrease in cash</t>
  </si>
  <si>
    <t>Cash at beginning of period</t>
  </si>
  <si>
    <t>Cash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t xml:space="preserve"> Description of Business Synthetic Biologics, Inc. (the “Company” or “Synthetic Biologics”) is a clinical stage company developing therapeutics to protect the gut microbiome while targeting pathogen-specific diseases. The Company’s lead candidates in Phase 2 development are: (1) SYN-010 which is intended to reduce the impact of methane-producing organisms in the gut microbiome to treat an underlying cause of irritable bowel syndrome with constipation (IBS-C), and (2) SYN-004 (ribaxamase) which is designed to protect the gut microbiome from the effects of certain commonly used intravenous (IV) beta-lactam antibiotics for the prevention of C. difficile Basis of Presentation The accompanying consolidated financial statements have been prepared pursuant to the rules and regulations of the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ri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the Company’s Annual Report on Form 10-K for the year ended December 31, 2015 (“2015 Form 10-K”) as filed with the SEC. The interim results for the three and six months ended June 30, 2016, are not necessarily indicative of results for the full year.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In March 2016, the Financial Accounting Standards Board, or FASB, issued Accounting Standards Update, or ASU, No. 2016-09, Compensation - Stock Compensation (Topic 718) In February 2016, the FASB issued ASU No. 2016-02, Leases (Topic 842) In August 2014, the FASB issued ASU No. 2016-09,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May 2014, the FASB issued ASU No. 2014-09, Revenue from Contracts with Customers Revenue from Contracts with Customers (Topic 606): Deferral of the Effective Date · ASU No. 2016-08, Revenue from Contracts with Customers (Topic 606): Principal versus Agent Considerations (Reporting Revenue Gross versus Net) · ASU No. 2016-10, Identifying Performance Obligations and Licensing (Topic 606);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The Company is currently evaluating the method of adoption and the impact of adopting ASU No. 2014-09 on its results of operations, cash flows and financial position. </t>
  </si>
  <si>
    <t>Management's Plan</t>
  </si>
  <si>
    <t>Disclosure Management Plan [Abstract]</t>
  </si>
  <si>
    <t>Disclosure Management Plan [Text Block]</t>
  </si>
  <si>
    <t xml:space="preserve"> 2. Management’s Plan The Company has incurred an accumulated deficit of $ 161.3 At June 30, 2016, the Company had cash and cash equivalents of approximately $ 10.0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associated with manufacturing-related services to produce material for use in our clinical trial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 The Company may seek to access the public or private equity markets when conditions are favorable due to long-term capital requirements. The Company does not have any committed sources of financing at this time, and it is uncertain whether additional funding will be available when needed on terms that will be acceptable to it, or at all.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t xml:space="preserve"> 3. Fair Value of Financial Instrument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f the inputs used to measure fair value fall in different levels of the fair value hierarchy, the hierarchy level is based upon the lowest level of input that is significant to the fair value measurement. Cash and cash equivalents include money market accounts of $ 1.8 5.3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liabilities at their fair value upon issuance and re-measures the fair value at each period end with the change in fair value recorded in the Consolidated Statements of Operations. The Company uses the Black-Scholes options pricing model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 4. Selected Balance Sheet Information Prepaid expenses and other current assets (in thousands) June 30, 2016 December 31, 2015 Intrexon prepaid research and development expenses $ 48 $ 643 Prepaid clinical research organizations 4,823 8,329 Prepaid insurances 185 339 Other prepaid expenses 718 208 Total $ 5,774 $ 9,519 The Intrexon prepaid research and development expenses are classified as a current asset. The Company may terminate the arrangement at any time and receive a cash refund of the remaining balance minus any amounts owed to Intrexon. The Company anticipates that the majority of the prepaid will be applied to research and development expenses during the balance of 2016. Prepaid clinical research organization expense is classified as a current asset. The Company makes payments to the clinical research organizations based on agreed upon terms that includes payments in advance of study services. The Company anticipates that the majority of the prepaid clinical research organization expenses will be applied to research and development expenses during the balance of Property and equipment (in thousands) June 30, 2016 December 31, 2015 Computer and office equipment $ 384 $ 346 Software 11 11 Leasehold improvements 241 242 636 599 Less accumulated depreciation and amortization (154) (105) Total $ 482 $ 494 Accrued expenses (in thousands) June 30, 2016 December 31, 2015 Accrued manufacturing costs $ 203 $ - Accrued vendor payments 486 133 Accrued clinical consulting services 1,152 164 Total $ 1,841 $ 297 Accrued employee benefits (in thousands) June 30, 2016 December 31, 2015 Accrued bonus expense $ 717 $ - Accrued vacation expense 199 153 Other accrued employee benefits 258 124 Total $ 1,174 $ 277 </t>
  </si>
  <si>
    <t>Stock-Based Compensation</t>
  </si>
  <si>
    <t>Disclosure of Compensation Related Costs, Share-based Payments [Abstract]</t>
  </si>
  <si>
    <t>Disclosure of Compensation Related Costs, Share-based Payments [Text Block]</t>
  </si>
  <si>
    <t xml:space="preserve"> 5. Stock-Based Compensation Stock Incentive Plan 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228,773 On March 20, 2007, the Company’s Board of Directors approved the 2007 Stock Incentive Plan (the “2007 Stock Plan”) for the issuance of up to 2,500,000 250,000 789,155 On November 2, 2010, the Board of Directors and stockholders adopted the 2010 Stock Incentive Plan (“2010 Stock Plan”) for the issuance of up to 3,000,000 3,000,000 6,000,000 6,000,000 8,000,000 8,000,000 14,000,000 7,595,485 The Company has applied fair value accounting for all stock-based payment awards since inception. Three months ended June 30, Six months ended June 30, 2016 2015 2016 2015 Exercise price $2.20 - $2.66 $2.04 - $2.73 $1.08 - $2.66 $1.54 - 2.73 Expected dividends 0% 0% 0% 0% Expected volatility 102% - 115% 88% - 128% 102% - 117% 88% - 131% Risk free interest rate 1.41% - 1.57% 1.32% - 2.19% 1.40% - 1.57% 1.32% - 2.19% Expected life of option 7 years 5 years - 10 years 7 years 5 years - 10 years The Company records stock-based compensation based upon the stated vested provisions in the related agreements. The vesting provisions for these agreements have various terms as follows: · immediate vesting, · half vesting immediately and remaining over three years,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During the six months ended June 30, 2016, the Company granted 560,000 962,000 1,800,000 3.2 Weighted Weighted Average Aggregate Average Exercise Remaining Intrinsic Options Price Contractual Life Value Balance - December 31, 2014 5,981,106 $ 2.01 5.80 years $ 685,000 Granted 3,781,666 $ 2.37 Exercised (35,008) $ 1.16 $ 44,000 Expired (483,332) $ 2.48 Forfeited (302,502) $ 1.91 Balance - December 31, 2015 8,941,930 $ 2.14 5.80 years $ 2,900,000 Granted 560,000 $ 2.01 Exercised (442,834) $ 1.83 $ 136,913 Expired (249,502) $ 1.93 Forfeited (196,181) $ 2.34 Balance -June 30, 2016 - outstanding 8,613,413 $ 2.15 5.42 years $ 1,316,398 Balance - June 30, 2016 - exercisable 5,048,957 $ 2.01 4.58 years $ 1,136,604 Grant date fair value of options granted - June 30, 2016 $ 962,000 Weighted average grant date fair value - June 30, 2016 $ 1.72 Grant date fair value of options granted - December 31, 2015 $ 7,974,000 Weighted average grant date fair value - December 31, 2015 $ 2.12 Stock-based compensation expense included in general and administrative expenses and research and development expenses related to stock options issued to employees and consultants for the three months ended June 30, 2016 and 2015 was $ 907,000 587,000 $ 1,959,000 1,413,000 As of June 30, 2016, total unrecognized stock-based compensation expense related to stock options was $ 6.8</t>
  </si>
  <si>
    <t>Stock Purchase Warrants</t>
  </si>
  <si>
    <t>Stock Purchase Warrants [Abstract]</t>
  </si>
  <si>
    <t>Stock Purchase Warrants [Text Block]</t>
  </si>
  <si>
    <t xml:space="preserve"> 6. Stock Purchase Warrants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 shares of common stock. The warrants, exercisable for an aggregate of 7,029,808 shares of common stock, have an exercise price of $1.75 per share and a life of five years. The warrants vested immediately and expire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will be recorded as non-cash income or expense in the Consolidated Statements of Operations at each subsequent period. At June 30, 2016, the fair value of the warrant liability was $7.6 million, which resulted in non-cash income of $3.5 million and non-cash income of $3.0 million for the three and six months ended June 30, 2016, respectively. At June 30, 2015, the fair value of the warrant liability was $14.8 million, which resulted in non-cash expense of $3.9 million and $8.1 million for the three and six months ended June 30, 2015. In accordance with authoritative accounting guidance, the warrants were valued on the date of grant using the Black-Scholes valuation model. June 30, 2016 December 31, 2015 Issuance Date Closing stock price $1.80 $2.29 $1.75 Expected dividends 0% 0% 0% Expected volatility 90% 85% 95% Risk free interest rate 0.75% 1.49% 1.39% Expected life of warrant 3.29 years 3.79 years 5 years (in thousands) Balance at December 31, 2015 $ 10,567 Change in fair value of warrant liability (3,015 ) Balance at June 30, 2016 $ 7,552 As of June 30, 2016, all of the warrants remained outstanding. On October 25, 2012, the Company entered into a Common Stock Purchase Agreement with certain accredited investors. As part of this agreement, the Company issued warrants to purchase 635,855 shares of common stock to the placement agent, or its permitted assigns. The warrants have an exercise price of $1.60 and a life of five years. The warrants vested immediately and expire October 25, 2017. Since these warrants were granted as part of an equity raise, the Company has treated them as a direct offering cost. The result of the transaction has no affect to equity. Warrants outstanding as of June 30, 2016 were 311,834. Number of Weighted Average Warrants Exercise Price Balance at December 31, 2014 7,974,794 $ 1.80 Granted - $ - Exercised (2,448 ) $ 1.60 Forfeited (63,447 ) $ 1.79 Balance at December 31, 2015 7,908,899 $ 1.79 Granted - $ - Exercised - $ - Forfeited (50,000 ) $ 3.75 Balance at June 30, 2016 7,858,899 $ 1.77 Weighted Average Exercise Price Warrants Warrants Remaining $ 1.60 311,834 311,834 1.32 years $ 1.75 7,029,808 7,029,808 3.28 years $ 2.22 517,257 517,257 0.41 years $ 1.77 7,858,899 7,858,899 3.01 years</t>
  </si>
  <si>
    <t>Net Loss per Share</t>
  </si>
  <si>
    <t>Earnings Per Share [Abstract]</t>
  </si>
  <si>
    <t>Earnings Per Share [Text Block]</t>
  </si>
  <si>
    <t xml:space="preserve"> 7.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six months ended June 30, 2016 were 8,613,413 829,091 7,467,762 7,913,587 (in thousands except share and per share amounts) Three months ended June 30, 2016 Six months ended June 30, 2016 Net loss Shares Per Share Net Loss Shares Per Share Net loss - Basic $ (5,764) 91,015,733 $ (0.06) $ (16,842) 90,921,243 $ (0.18) Change in fair value of warrant liability $ (3,513) - $ - $ (3,015) - $ - Dilutive shares related to warrants $ - 2,914,807 $ - $ - 1,729,974 $ - Net loss - Dilutive $ (9,277) 93,930,540 $ (0.10) $ (19,857) 92,651,215 $ (0.21) Three months ended June 30, 2015 Six months ended June 30, 2015 Net loss Shares Per Share Net Loss Shares Per Share Net loss - Basic $ (13,623) 72,736,829 $ (0.19) $ (25,981) 72,674,650 $ (0.36) Change in fair value of warrant liability $ - - $ - $ - - $ - Dilutive shares related to warrants $ - - $ - $ - - $ - Net loss - Dilutive $ (13,623) 72,736,829 $ (0.19) $ (25,981) 72,674,650 $ (0.36) </t>
  </si>
  <si>
    <t>Non-controlling Interest</t>
  </si>
  <si>
    <t>Noncontrolling Interest [Abstract]</t>
  </si>
  <si>
    <t>Noncontrolling Interest Disclosure [Text Block]</t>
  </si>
  <si>
    <t xml:space="preserve"> 8. Non-controlling Interest The Company’s non-controlling interest is accounted for under ASC 810, Consolidation 88.5 11.5 82,000 315,000</t>
  </si>
  <si>
    <t>Organization and Nature of Operations and Basis of Presentation (Policies)</t>
  </si>
  <si>
    <t>Accounting Policies [Abstract]</t>
  </si>
  <si>
    <t>New Accounting Pronouncements, Policy [Policy Text Block]</t>
  </si>
  <si>
    <t xml:space="preserve"> Recent Accounting Pronouncements and Developments In March 2016, the Financial Accounting Standards Board, or FASB, issued Accounting Standards Update, or ASU, No. 2016-09, Compensation - Stock Compensation (Topic 718) In February 2016, the FASB issued ASU No. 2016-02, Leases (Topic 842) In August 2014, the FASB issued ASU No. 2016-09,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May 2014, the FASB issued ASU No. 2014-09, Revenue from Contracts with Customers Revenue from Contracts with Customers (Topic 606): Deferral of the Effective Date · ASU No. 2016-08, Revenue from Contracts with Customers (Topic 606): Principal versus Agent Considerations (Reporting Revenue Gross versus Net) · ASU No. 2016-10, Identifying Performance Obligations and Licensing (Topic 606);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The Company is currently evaluating the method of adoption and the impact of adopting ASU No. 2014-09 on its results of operations, cash flows and financial position. </t>
  </si>
  <si>
    <t>Selected Balance Sheet Information (Tables)</t>
  </si>
  <si>
    <t>Schedule of Other Current Assets [Table Text Block]</t>
  </si>
  <si>
    <t xml:space="preserve"> Prepaid expenses and other current assets (in thousands) June 30, 2016 December 31, 2015 Intrexon prepaid research and development expenses $ 48 $ 643 Prepaid clinical research organizations 4,823 8,329 Prepaid insurances 185 339 Other prepaid expenses 718 208 Total $ 5,774 $ 9,519 </t>
  </si>
  <si>
    <t>Property, Plant and Equipment [Table Text Block]</t>
  </si>
  <si>
    <t xml:space="preserve"> Property and equipment (in thousands) June 30, 2016 December 31, 2015 Computer and office equipment $ 384 $ 346 Software 11 11 Leasehold improvements 241 242 636 599 Less accumulated depreciation and amortization (154) (105) Total $ 482 $ 494 </t>
  </si>
  <si>
    <t>Accrued Expenses [Table Text Block]</t>
  </si>
  <si>
    <t xml:space="preserve"> Accrued expenses (in thousands) June 30, 2016 December 31, 2015 Accrued manufacturing costs $ 203 $ - Accrued vendor payments 486 133 Accrued clinical consulting services 1,152 164 Total $ 1,841 $ 297 </t>
  </si>
  <si>
    <t>Accrued Employee Benefits [Table Text Block]</t>
  </si>
  <si>
    <t xml:space="preserve"> Accrued employee benefits (in thousands) June 30, 2016 December 31, 2015 Accrued bonus expense $ 717 $ - Accrued vacation expense 199 153 Other accrued employee benefits 258 124 Total $ 1,174 $ 277 </t>
  </si>
  <si>
    <t>Stock-Based Compensation (Tables)</t>
  </si>
  <si>
    <t>Share-based Compensation Arrangement by Share-based Payment Award Options and Warrants Vested and Expected to Vest Outstanding and Exercisable [Table Text Block]</t>
  </si>
  <si>
    <t xml:space="preserve"> The fair value of each option or warrant granted is estimated on the date of grant using the Black-Scholes option pricing model. The Black-Scholes assumptions used in the three and six months ended June 30, 2016 and 2015 are as follows: Three months ended June 30, Six months ended June 30, 2016 2015 2016 2015 Exercise price $2.20 - $2.66 $2.04 - $2.73 $1.08 - $2.66 $1.54 - 2.73 Expected dividends 0% 0% 0% 0% Expected volatility 102% - 115% 88% - 128% 102% - 117% 88% - 131% Risk free interest rate 1.41% - 1.57% 1.32% - 2.19% 1.40% - 1.57% 1.32% - 2.19% Expected life of option 7 years 5 years - 10 years 7 years 5 years - 10 years </t>
  </si>
  <si>
    <t>Schedule Of Share-Based Compensation, Stock Options, Activity [Table Text Block]</t>
  </si>
  <si>
    <t xml:space="preserve"> A summary of stock option activities as of June 30, 2016, and for the year ended December 31, 2015, is as follows: Weighted Weighted Average Aggregate Average Exercise Remaining Intrinsic Options Price Contractual Life Value Balance - December 31, 2014 5,981,106 $ 2.01 5.80 years $ 685,000 Granted 3,781,666 $ 2.37 Exercised (35,008) $ 1.16 $ 44,000 Expired (483,332) $ 2.48 Forfeited (302,502) $ 1.91 Balance - December 31, 2015 8,941,930 $ 2.14 5.80 years $ 2,900,000 Granted 560,000 $ 2.01 Exercised (442,834) $ 1.83 $ 136,913 Expired (249,502) $ 1.93 Forfeited (196,181) $ 2.34 Balance -June 30, 2016 - outstanding 8,613,413 $ 2.15 5.42 years $ 1,316,398 Balance - June 30, 2016 - exercisable 5,048,957 $ 2.01 4.58 years $ 1,136,604 Grant date fair value of options granted - June 30, 2016 $ 962,000 Weighted average grant date fair value - June 30, 2016 $ 1.72 Grant date fair value of options granted - December 31, 2015 $ 7,974,000 Weighted average grant date fair value - December 31, 2015 $ 2.12 </t>
  </si>
  <si>
    <t>Stock Purchase Warrants (Tables)</t>
  </si>
  <si>
    <t>Fair Value Measurements, Recurring and Nonrecurring, Valuation Techniques [Table Text Block]</t>
  </si>
  <si>
    <t xml:space="preserve"> The assumptions used by the Company are summarized in the following table: June 30, 2016 December 31, 2015 Issuance Date Closing stock price $1.80 $2.29 $1.75 Expected dividends 0% 0% 0% Expected volatility 90% 85% 95% Risk free interest rate 0.75% 1.49% 1.39% Expected life of warrant 3.29 years 3.79 years 5 years </t>
  </si>
  <si>
    <t>Schedule Of Estimated Fair Value Of The Warrant Liability [Table Text Block]</t>
  </si>
  <si>
    <t xml:space="preserve"> The following table summarizes the estimated fair value of the warrant liability (in thousands) Balance at December 31, 2015 $ 10,567 Change in fair value of warrant liability (3,015 ) Balance at June 30, 2016 $ 7,552 </t>
  </si>
  <si>
    <t>Schedule Of Warrant Activity [Table Text Block]</t>
  </si>
  <si>
    <t xml:space="preserve"> A summary of warrant activity for the Company for the six months ended June 30, 2016 and for the year ended December 31, 2015 is as follows: Number of Weighted Average Warrants Exercise Price Balance at December 31, 2014 7,974,794 $ 1.80 Granted - $ - Exercised (2,448 ) $ 1.60 Forfeited (63,447 ) $ 1.79 Balance at December 31, 2015 7,908,899 $ 1.79 Granted - $ - Exercised - $ - Forfeited (50,000 ) $ 3.75 Balance at June 30, 2016 7,858,899 $ 1.77 </t>
  </si>
  <si>
    <t>Schedule Of Warrant Outstanding and Exercisable [Table Text Block]</t>
  </si>
  <si>
    <t xml:space="preserve"> A summary of all outstanding and exercisable warrants as of June 30, 2016 is as follows: Weighted Average Exercise Price Warrants Warrants Remaining $ 1.60 311,834 311,834 1.32 years $ 1.75 7,029,808 7,029,808 3.28 years $ 2.22 517,257 517,257 0.41 years $ 1.77 7,858,899 7,858,899 3.01 years</t>
  </si>
  <si>
    <t>Net Loss per Share (Tables)</t>
  </si>
  <si>
    <t>Schedule of Earnings Per Share, Basic and Diluted [Table Text Block]</t>
  </si>
  <si>
    <t xml:space="preserve"> The following tables set forth the computation of diluted net loss per weighted average number of shares outstanding attributable to Synthetic Biologics, Inc. and Subsidiaries for the three and six months ended June 30, 2016, and 2015 (in thousands except share and per share amounts) Three months ended June 30, 2016 Six months ended June 30, 2016 Net loss Shares Per Share Net Loss Shares Per Share Net loss - Basic $ (5,764) 91,015,733 $ (0.06) $ (16,842) 90,921,243 $ (0.18) Change in fair value of warrant liability $ (3,513) - $ - $ (3,015) - $ - Dilutive shares related to warrants $ - 2,914,807 $ - $ - 1,729,974 $ - Net loss - Dilutive $ (9,277) 93,930,540 $ (0.10) $ (19,857) 92,651,215 $ (0.21) Three months ended June 30, 2015 Six months ended June 30, 2015 Net loss Shares Per Share Net Loss Shares Per Share Net loss - Basic $ (13,623) 72,736,829 $ (0.19) $ (25,981) 72,674,650 $ (0.36) Change in fair value of warrant liability $ - - $ - $ - - $ - Dilutive shares related to warrants $ - - $ - $ - - $ - Net loss - Dilutive $ (13,623) 72,736,829 $ (0.19) $ (25,981) 72,674,650 $ (0.36) </t>
  </si>
  <si>
    <t>Management's Plan (Details Textual) - USD ($) $ in Thousands</t>
  </si>
  <si>
    <t>Dec. 31, 2014</t>
  </si>
  <si>
    <t>Management's Plan [Line Items]</t>
  </si>
  <si>
    <t>Cash and Cash Equivalents, at Carrying Value, Total</t>
  </si>
  <si>
    <t>Fair Value of Financial Instruments (Details Textual) - USD ($) $ in Millions</t>
  </si>
  <si>
    <t>Fair Value, Balance Sheet Grouping, Financial Statement Captions [Line Items]</t>
  </si>
  <si>
    <t>Money Market Funds, at Carrying Value</t>
  </si>
  <si>
    <t>Selected Balance Sheet Information (Details) - USD ($) $ in Thousands</t>
  </si>
  <si>
    <t>Other Current Assets [Line Items]</t>
  </si>
  <si>
    <t>Intrexon prepaid research and development expenses</t>
  </si>
  <si>
    <t>Prepaid clinical research organizations</t>
  </si>
  <si>
    <t>Prepaid insurances</t>
  </si>
  <si>
    <t>Other prepaid expenses</t>
  </si>
  <si>
    <t>Total</t>
  </si>
  <si>
    <t>Selected Balance Sheet Information (Details 1) - USD ($) $ in Thousands</t>
  </si>
  <si>
    <t>Property, Plant and Equipment [Line Items]</t>
  </si>
  <si>
    <t>Property, Plant and Equipment, Gross</t>
  </si>
  <si>
    <t>Less accumulated depreciation and amortization</t>
  </si>
  <si>
    <t>Computer and office equipment [Member]</t>
  </si>
  <si>
    <t>Software [Member]</t>
  </si>
  <si>
    <t>Leasehold Improvements [Member]</t>
  </si>
  <si>
    <t>Selected Balance Sheet Information (Details 2) - USD ($) $ in Thousands</t>
  </si>
  <si>
    <t>Accrued Expenses [Line Items]</t>
  </si>
  <si>
    <t>Accrued manufacturing costs</t>
  </si>
  <si>
    <t>Accrued vendor payments</t>
  </si>
  <si>
    <t>Accrued clinical consulting services</t>
  </si>
  <si>
    <t>Selected Balance Sheet Information (Details 3) - USD ($) $ in Thousands</t>
  </si>
  <si>
    <t>Employee Related Liabilities [Line Items]</t>
  </si>
  <si>
    <t>Accrued bonus expense</t>
  </si>
  <si>
    <t>Accrued vacation expense</t>
  </si>
  <si>
    <t>Other accrued employee benefits</t>
  </si>
  <si>
    <t>Stock-Based Compensation (Details) - $ / shares</t>
  </si>
  <si>
    <t>Share-based Compensation Arrangement by Share-based Payment Award [Line Items]</t>
  </si>
  <si>
    <t>Expected dividends</t>
  </si>
  <si>
    <t>0.00%</t>
  </si>
  <si>
    <t>Expected life of option</t>
  </si>
  <si>
    <t>7 years</t>
  </si>
  <si>
    <t>Minimum [Member]</t>
  </si>
  <si>
    <t>Exercise price</t>
  </si>
  <si>
    <t>Expected volatility</t>
  </si>
  <si>
    <t>102.00%</t>
  </si>
  <si>
    <t>88.00%</t>
  </si>
  <si>
    <t>Risk free interest rate</t>
  </si>
  <si>
    <t>1.41%</t>
  </si>
  <si>
    <t>1.32%</t>
  </si>
  <si>
    <t>1.40%</t>
  </si>
  <si>
    <t>5 years</t>
  </si>
  <si>
    <t>Maximum [Member]</t>
  </si>
  <si>
    <t>115.00%</t>
  </si>
  <si>
    <t>128.00%</t>
  </si>
  <si>
    <t>117.00%</t>
  </si>
  <si>
    <t>131.00%</t>
  </si>
  <si>
    <t>1.57%</t>
  </si>
  <si>
    <t>2.19%</t>
  </si>
  <si>
    <t>10 years</t>
  </si>
  <si>
    <t>Stock-Based Compensation (Details 1) - Stock Option [Member] - USD ($)</t>
  </si>
  <si>
    <t>12 Months Ended</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5 years 5 months 1 day</t>
  </si>
  <si>
    <t>5 years 9 months 18 days</t>
  </si>
  <si>
    <t>Weighted Average Remaining Contractual Life, Exercisable</t>
  </si>
  <si>
    <t>4 years 6 months 29 days</t>
  </si>
  <si>
    <t>Aggregate Intrinsic Value, Beginning Balance</t>
  </si>
  <si>
    <t>Aggregate Intrinsic Value, Exercised</t>
  </si>
  <si>
    <t>Aggregate Intrinsic Value, Ending Balance</t>
  </si>
  <si>
    <t>Aggregate Intrinsic Value, Exercisable</t>
  </si>
  <si>
    <t>Grant date fair value of options granted</t>
  </si>
  <si>
    <t>Weighted average grant date fair value</t>
  </si>
  <si>
    <t>Stock-Based Compensation (Details Textual) - USD ($)</t>
  </si>
  <si>
    <t>1 Months Ended</t>
  </si>
  <si>
    <t>Mar. 20, 2007</t>
  </si>
  <si>
    <t>Dec. 31, 2001</t>
  </si>
  <si>
    <t>May 31, 2016</t>
  </si>
  <si>
    <t>May 15, 2015</t>
  </si>
  <si>
    <t>Oct. 22, 2013</t>
  </si>
  <si>
    <t>Nov. 02, 2010</t>
  </si>
  <si>
    <t>Employee Service Share-based Compensation, Nonvested Awards, Compensation Not yet Recognized, Stock Options</t>
  </si>
  <si>
    <t>Employees And Consultants [Member] | General and Administrative Expenses and Research and Development Expense [Member]</t>
  </si>
  <si>
    <t>Allocated Share-based Compensation Expense</t>
  </si>
  <si>
    <t>Employee [Member]</t>
  </si>
  <si>
    <t>Share-based Compensation Arrangement by Share-based Payment Award, Options, Grants in Period, Gross</t>
  </si>
  <si>
    <t>Share-based Compensation Arrangement by Share-based Payment Award, Options, Grants in Period, Fair Value</t>
  </si>
  <si>
    <t>2001 Stock Plan [Member]</t>
  </si>
  <si>
    <t>Share-based Compensation Arrangement by Share-based Payment Award, Options, Outstanding, Number</t>
  </si>
  <si>
    <t>2001 Stock Plan [Member] | Maximum [Member]</t>
  </si>
  <si>
    <t>2007 Stock Plan [Member]</t>
  </si>
  <si>
    <t>2007 Stock Plan [Member] | Maximum [Member]</t>
  </si>
  <si>
    <t>2010 Stock Plan [Member]</t>
  </si>
  <si>
    <t>2010 Stock Plan [Member] | Maximum [Member]</t>
  </si>
  <si>
    <t>Common Stock, Capital Shares Reserved for Future Issuance</t>
  </si>
  <si>
    <t>2010 Stock Plan [Member] | Minimum [Member]</t>
  </si>
  <si>
    <t>Stock Purchase Warrants (Details) - Stock Warrants [Member] - $ / shares</t>
  </si>
  <si>
    <t>Oct. 10, 2014</t>
  </si>
  <si>
    <t>Fair Value Measurements, Recurring and Nonrecurring, Valuation Techniques [Line Items]</t>
  </si>
  <si>
    <t>Closing stock price</t>
  </si>
  <si>
    <t>95.00%</t>
  </si>
  <si>
    <t>90.00%</t>
  </si>
  <si>
    <t>85.00%</t>
  </si>
  <si>
    <t>1.39%</t>
  </si>
  <si>
    <t>0.75%</t>
  </si>
  <si>
    <t>1.49%</t>
  </si>
  <si>
    <t>Expected life of warrant</t>
  </si>
  <si>
    <t>3 years 3 months 14 days</t>
  </si>
  <si>
    <t>Stock Purchase Warrants (Details 1) - USD ($) $ in Thousands</t>
  </si>
  <si>
    <t>Beginning Balance</t>
  </si>
  <si>
    <t>Ending Balance</t>
  </si>
  <si>
    <t>Stock Purchase Warrants (Details 2) - $ / shares</t>
  </si>
  <si>
    <t>Number of Warrants, Beginning Balance</t>
  </si>
  <si>
    <t>Number of Warrants, Granted</t>
  </si>
  <si>
    <t>Number of Warrants, Exercised</t>
  </si>
  <si>
    <t>Number of Warrants, Forfeited</t>
  </si>
  <si>
    <t>Number of Warrants, Ending Balance</t>
  </si>
  <si>
    <t>Stock Purchase Warrants (Details 3)</t>
  </si>
  <si>
    <t>Jun. 30, 2016$ / sharesshares</t>
  </si>
  <si>
    <t>Exercise Price 1.60 [Member]</t>
  </si>
  <si>
    <t>Exercise Price | $ / shares</t>
  </si>
  <si>
    <t>Warrants Outstanding</t>
  </si>
  <si>
    <t>Warrants Exercisable</t>
  </si>
  <si>
    <t>Weighted Average Remaining Contractual Life</t>
  </si>
  <si>
    <t>1 year 3 months 25 days</t>
  </si>
  <si>
    <t>Exercise Price 1.75 [Member]</t>
  </si>
  <si>
    <t>3 years 3 months 11 days</t>
  </si>
  <si>
    <t>Exercise Price 2.22 [Member]</t>
  </si>
  <si>
    <t>4 months 28 days</t>
  </si>
  <si>
    <t>Exercise Price 1.77 [Member]</t>
  </si>
  <si>
    <t>3 years 4 days</t>
  </si>
  <si>
    <t>Stock Purchase Warrants (Details Textual) - USD ($) $ / shares in Units, $ in Thousands</t>
  </si>
  <si>
    <t>Oct. 25, 2012</t>
  </si>
  <si>
    <t>Fair Value Adjustment of Warrants</t>
  </si>
  <si>
    <t>Warrant [Member]</t>
  </si>
  <si>
    <t>Issuance Of Warrants To Purchase Of Common Stock</t>
  </si>
  <si>
    <t>Warrants Exercisable Price Per Share</t>
  </si>
  <si>
    <t>Investment Warrants Expiration Date1</t>
  </si>
  <si>
    <t>Oct. 25,
		2017</t>
  </si>
  <si>
    <t>Class of Warrant or Right, Outstanding</t>
  </si>
  <si>
    <t>Stock Warrants [Member]</t>
  </si>
  <si>
    <t>Proceeds from Issuance of Common Stock</t>
  </si>
  <si>
    <t>Sale of Stock, Number of Shares Issued in Transaction</t>
  </si>
  <si>
    <t>Sale of Stock, Price Per Share</t>
  </si>
  <si>
    <t>Share Based Compensation Arrangement By Share Based Payment Award Warrants Exercisable Number</t>
  </si>
  <si>
    <t>Oct. 10,
		2019</t>
  </si>
  <si>
    <t>Net Loss per Share (Details) - USD ($) $ / shares in Units, $ in Thousands</t>
  </si>
  <si>
    <t>Net loss - Basic</t>
  </si>
  <si>
    <t>Net loss - Dilutive</t>
  </si>
  <si>
    <t>Weighted Average Number of Shares Outstanding, Basic, Total</t>
  </si>
  <si>
    <t>Dilutive shares related to warrants</t>
  </si>
  <si>
    <t>Weighted Average Number of Shares Outstanding, Diluted, Total</t>
  </si>
  <si>
    <t>Earnings Per Share, Basic, Total</t>
  </si>
  <si>
    <t>Earnings Per Share, Diluted, Total</t>
  </si>
  <si>
    <t>Net Loss per Share (Details Textual) - shares</t>
  </si>
  <si>
    <t>Antidilutive Securities Excluded from Computation of Earnings Per Share [Line Items]</t>
  </si>
  <si>
    <t>Antidilutive Securities Excluded from Computation of Earnings Per Share, Amount</t>
  </si>
  <si>
    <t>Non-controlling Interest (Details Textual) - USD ($) $ in Thousands</t>
  </si>
  <si>
    <t>Noncontrolling Interest [Line Items]</t>
  </si>
  <si>
    <t>Net Income (Loss) Attributable to Noncontrolling Interest, Total</t>
  </si>
  <si>
    <t>Biomics and Mark Pimentel [Member]</t>
  </si>
  <si>
    <t>Equity Method Investment, Ownership Percentage</t>
  </si>
  <si>
    <t>88.50%</t>
  </si>
  <si>
    <t>Noncontrolling Interest, Ownership Percentage by Parent</t>
  </si>
  <si>
    <t>11.5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94158</v>
      </c>
    </row>
    <row r="11" spans="1:3">
      <c t="s" r="A11" s="4">
        <v>17</v>
      </c>
      <c t="s" r="B11" s="4">
        <v>18</v>
      </c>
    </row>
    <row r="12" spans="1:3">
      <c t="s" r="A12" s="4">
        <v>19</v>
      </c>
      <c t="s" r="B12" s="4">
        <v>20</v>
      </c>
    </row>
    <row r="13" spans="1:3">
      <c t="s" r="A13" s="4">
        <v>21</v>
      </c>
      <c t="s" r="B13" s="4">
        <v>22</v>
      </c>
    </row>
    <row r="14" spans="1:3">
      <c t="s" r="A14" s="4">
        <v>23</v>
      </c>
      <c t="n" r="C14" s="6">
        <v>91269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03</v>
      </c>
    </row>
    <row r="4" spans="1:2">
      <c t="s" r="A4" s="4">
        <v>138</v>
      </c>
      <c t="s" r="B4" s="4">
        <v>139</v>
      </c>
    </row>
    <row r="5" spans="1:2">
      <c t="s" r="A5" s="4">
        <v>140</v>
      </c>
      <c t="s" r="B5" s="4">
        <v>141</v>
      </c>
    </row>
    <row r="6" spans="1:2">
      <c t="s" r="A6" s="4">
        <v>142</v>
      </c>
      <c t="s" r="B6" s="4">
        <v>143</v>
      </c>
    </row>
    <row r="7" spans="1:2">
      <c t="s" r="A7" s="4">
        <v>144</v>
      </c>
      <c t="s" r="B7"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18</v>
      </c>
    </row>
    <row r="4" spans="1:2">
      <c t="s" r="A4" s="4">
        <v>147</v>
      </c>
      <c t="s" r="B4" s="4">
        <v>148</v>
      </c>
    </row>
    <row r="5" spans="1:2">
      <c t="s" r="A5" s="4">
        <v>149</v>
      </c>
      <c t="s" r="B5"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22</v>
      </c>
    </row>
    <row r="4" spans="1:2">
      <c t="s" r="A4" s="4">
        <v>152</v>
      </c>
      <c t="s" r="B4" s="4">
        <v>153</v>
      </c>
    </row>
    <row r="5" spans="1:2">
      <c t="s" r="A5" s="4">
        <v>154</v>
      </c>
      <c t="s" r="B5" s="4">
        <v>155</v>
      </c>
    </row>
    <row r="6" spans="1:2">
      <c t="s" r="A6" s="4">
        <v>156</v>
      </c>
      <c t="s" r="B6" s="4">
        <v>157</v>
      </c>
    </row>
    <row r="7" spans="1:2">
      <c t="s" r="A7" s="4">
        <v>158</v>
      </c>
      <c t="s" r="B7"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0</v>
      </c>
      <c t="s" r="B1" s="2">
        <v>1</v>
      </c>
    </row>
    <row r="2" spans="1:2">
      <c t="s" r="B2" s="2">
        <v>2</v>
      </c>
    </row>
    <row r="3" spans="1:2">
      <c t="s" r="A3" s="3">
        <v>126</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163</v>
      </c>
      <c t="s" r="B1" s="2">
        <v>2</v>
      </c>
      <c t="s" r="C1" s="2">
        <v>25</v>
      </c>
      <c t="s" r="D1" s="2">
        <v>64</v>
      </c>
      <c t="s" r="E1" s="2">
        <v>164</v>
      </c>
    </row>
    <row r="2" spans="1:5">
      <c t="s" r="A2" s="3">
        <v>165</v>
      </c>
    </row>
    <row r="3" spans="1:5">
      <c t="s" r="A3" s="4">
        <v>48</v>
      </c>
      <c t="n" r="B3" s="7">
        <v>-161305</v>
      </c>
      <c t="n" r="C3" s="7">
        <v>-144779</v>
      </c>
    </row>
    <row r="4" spans="1:5">
      <c t="s" r="A4" s="4">
        <v>166</v>
      </c>
      <c t="n" r="B4" s="7">
        <v>10049</v>
      </c>
      <c t="n" r="C4" s="7">
        <v>20818</v>
      </c>
      <c t="n" r="D4" s="7">
        <v>4757</v>
      </c>
      <c t="n" r="E4" s="7">
        <v>175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049</v>
      </c>
      <c t="n" r="C3" s="7">
        <v>20818</v>
      </c>
    </row>
    <row r="4" spans="1:3">
      <c t="s" r="A4" s="4">
        <v>28</v>
      </c>
      <c t="n" r="B4" s="6">
        <v>5774</v>
      </c>
      <c t="n" r="C4" s="6">
        <v>9519</v>
      </c>
    </row>
    <row r="5" spans="1:3">
      <c t="s" r="A5" s="4">
        <v>29</v>
      </c>
      <c t="n" r="B5" s="6">
        <v>15823</v>
      </c>
      <c t="n" r="C5" s="6">
        <v>30337</v>
      </c>
    </row>
    <row r="6" spans="1:3">
      <c t="s" r="A6" s="4">
        <v>30</v>
      </c>
      <c t="n" r="B6" s="6">
        <v>482</v>
      </c>
      <c t="n" r="C6" s="6">
        <v>494</v>
      </c>
    </row>
    <row r="7" spans="1:3">
      <c t="s" r="A7" s="4">
        <v>31</v>
      </c>
      <c t="n" r="B7" s="6">
        <v>26</v>
      </c>
      <c t="n" r="C7" s="6">
        <v>14</v>
      </c>
    </row>
    <row r="8" spans="1:3">
      <c t="s" r="A8" s="4">
        <v>32</v>
      </c>
      <c t="n" r="B8" s="6">
        <v>16331</v>
      </c>
      <c t="n" r="C8" s="6">
        <v>30845</v>
      </c>
    </row>
    <row r="9" spans="1:3">
      <c t="s" r="A9" s="3">
        <v>33</v>
      </c>
    </row>
    <row r="10" spans="1:3">
      <c t="s" r="A10" s="4">
        <v>34</v>
      </c>
      <c t="n" r="B10" s="6">
        <v>4556</v>
      </c>
      <c t="n" r="C10" s="6">
        <v>4413</v>
      </c>
    </row>
    <row r="11" spans="1:3">
      <c t="s" r="A11" s="4">
        <v>35</v>
      </c>
      <c t="n" r="B11" s="6">
        <v>1841</v>
      </c>
      <c t="n" r="C11" s="6">
        <v>297</v>
      </c>
    </row>
    <row r="12" spans="1:3">
      <c t="s" r="A12" s="4">
        <v>36</v>
      </c>
      <c t="n" r="B12" s="6">
        <v>7552</v>
      </c>
      <c t="n" r="C12" s="6">
        <v>10567</v>
      </c>
    </row>
    <row r="13" spans="1:3">
      <c t="s" r="A13" s="4">
        <v>37</v>
      </c>
      <c t="n" r="B13" s="6">
        <v>1174</v>
      </c>
      <c t="n" r="C13" s="6">
        <v>277</v>
      </c>
    </row>
    <row r="14" spans="1:3">
      <c t="s" r="A14" s="4">
        <v>38</v>
      </c>
      <c t="n" r="B14" s="6">
        <v>50</v>
      </c>
      <c t="n" r="C14" s="6">
        <v>21</v>
      </c>
    </row>
    <row r="15" spans="1:3">
      <c t="s" r="A15" s="4">
        <v>39</v>
      </c>
      <c t="n" r="B15" s="6">
        <v>15173</v>
      </c>
      <c t="n" r="C15" s="6">
        <v>15575</v>
      </c>
    </row>
    <row r="16" spans="1:3">
      <c t="s" r="A16" s="4">
        <v>40</v>
      </c>
      <c t="n" r="B16" s="6">
        <v>227</v>
      </c>
      <c t="n" r="C16" s="6">
        <v>267</v>
      </c>
    </row>
    <row r="17" spans="1:3">
      <c t="s" r="A17" s="4">
        <v>41</v>
      </c>
      <c t="n" r="B17" s="6">
        <v>15400</v>
      </c>
      <c t="n" r="C17" s="6">
        <v>15842</v>
      </c>
    </row>
    <row r="18" spans="1:3">
      <c t="s" r="A18" s="4">
        <v>42</v>
      </c>
      <c t="s" r="B18" s="4">
        <v>43</v>
      </c>
      <c t="s" r="C18" s="4">
        <v>43</v>
      </c>
    </row>
    <row r="19" spans="1:3">
      <c t="s" r="A19" s="3">
        <v>44</v>
      </c>
    </row>
    <row r="20" spans="1:3">
      <c t="s" r="A20" s="4">
        <v>45</v>
      </c>
      <c t="n" r="B20" s="6">
        <v>0</v>
      </c>
      <c t="n" r="C20" s="6">
        <v>0</v>
      </c>
    </row>
    <row r="21" spans="1:3">
      <c t="s" r="A21" s="4">
        <v>46</v>
      </c>
      <c t="n" r="B21" s="6">
        <v>91</v>
      </c>
      <c t="n" r="C21" s="6">
        <v>91</v>
      </c>
    </row>
    <row r="22" spans="1:3">
      <c t="s" r="A22" s="4">
        <v>47</v>
      </c>
      <c t="n" r="B22" s="6">
        <v>163508</v>
      </c>
      <c t="n" r="C22" s="6">
        <v>160739</v>
      </c>
    </row>
    <row r="23" spans="1:3">
      <c t="s" r="A23" s="4">
        <v>48</v>
      </c>
      <c t="n" r="B23" s="6">
        <v>-161305</v>
      </c>
      <c t="n" r="C23" s="6">
        <v>-144779</v>
      </c>
    </row>
    <row r="24" spans="1:3">
      <c t="s" r="A24" s="4">
        <v>49</v>
      </c>
      <c t="n" r="B24" s="6">
        <v>2294</v>
      </c>
      <c t="n" r="C24" s="6">
        <v>16051</v>
      </c>
    </row>
    <row r="25" spans="1:3">
      <c t="s" r="A25" s="4">
        <v>50</v>
      </c>
      <c t="n" r="B25" s="6">
        <v>-1363</v>
      </c>
      <c t="n" r="C25" s="6">
        <v>-1048</v>
      </c>
    </row>
    <row r="26" spans="1:3">
      <c t="s" r="A26" s="4">
        <v>51</v>
      </c>
      <c t="n" r="B26" s="6">
        <v>931</v>
      </c>
      <c t="n" r="C26" s="6">
        <v>15003</v>
      </c>
    </row>
    <row r="27" spans="1:3">
      <c t="s" r="A27" s="4">
        <v>52</v>
      </c>
      <c t="n" r="B27" s="7">
        <v>16331</v>
      </c>
      <c t="n" r="C27" s="7">
        <v>30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67</v>
      </c>
      <c t="s" r="B1" s="2">
        <v>2</v>
      </c>
      <c t="s" r="C1" s="2">
        <v>25</v>
      </c>
    </row>
    <row r="2" spans="1:3">
      <c t="s" r="A2" s="3">
        <v>168</v>
      </c>
    </row>
    <row r="3" spans="1:3">
      <c t="s" r="A3" s="4">
        <v>169</v>
      </c>
      <c t="n" r="B3" s="10">
        <v>1.8</v>
      </c>
      <c t="n" r="C3" s="10">
        <v>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70</v>
      </c>
      <c t="s" r="B1" s="2">
        <v>2</v>
      </c>
      <c t="s" r="C1" s="2">
        <v>25</v>
      </c>
    </row>
    <row r="2" spans="1:3">
      <c t="s" r="A2" s="3">
        <v>171</v>
      </c>
    </row>
    <row r="3" spans="1:3">
      <c t="s" r="A3" s="4">
        <v>172</v>
      </c>
      <c t="n" r="B3" s="7">
        <v>48</v>
      </c>
      <c t="n" r="C3" s="7">
        <v>643</v>
      </c>
    </row>
    <row r="4" spans="1:3">
      <c t="s" r="A4" s="4">
        <v>173</v>
      </c>
      <c t="n" r="B4" s="6">
        <v>4823</v>
      </c>
      <c t="n" r="C4" s="6">
        <v>8329</v>
      </c>
    </row>
    <row r="5" spans="1:3">
      <c t="s" r="A5" s="4">
        <v>174</v>
      </c>
      <c t="n" r="B5" s="6">
        <v>185</v>
      </c>
      <c t="n" r="C5" s="6">
        <v>339</v>
      </c>
    </row>
    <row r="6" spans="1:3">
      <c t="s" r="A6" s="4">
        <v>175</v>
      </c>
      <c t="n" r="B6" s="6">
        <v>718</v>
      </c>
      <c t="n" r="C6" s="6">
        <v>208</v>
      </c>
    </row>
    <row r="7" spans="1:3">
      <c t="s" r="A7" s="4">
        <v>176</v>
      </c>
      <c t="n" r="B7" s="7">
        <v>5774</v>
      </c>
      <c t="n" r="C7" s="7">
        <v>95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77</v>
      </c>
      <c t="s" r="B1" s="2">
        <v>2</v>
      </c>
      <c t="s" r="C1" s="2">
        <v>25</v>
      </c>
    </row>
    <row r="2" spans="1:3">
      <c t="s" r="A2" s="3">
        <v>178</v>
      </c>
    </row>
    <row r="3" spans="1:3">
      <c t="s" r="A3" s="4">
        <v>179</v>
      </c>
      <c t="n" r="B3" s="7">
        <v>636</v>
      </c>
      <c t="n" r="C3" s="7">
        <v>599</v>
      </c>
    </row>
    <row r="4" spans="1:3">
      <c t="s" r="A4" s="4">
        <v>180</v>
      </c>
      <c t="n" r="B4" s="6">
        <v>-154</v>
      </c>
      <c t="n" r="C4" s="6">
        <v>-105</v>
      </c>
    </row>
    <row r="5" spans="1:3">
      <c t="s" r="A5" s="4">
        <v>176</v>
      </c>
      <c t="n" r="B5" s="6">
        <v>482</v>
      </c>
      <c t="n" r="C5" s="6">
        <v>494</v>
      </c>
    </row>
    <row r="6" spans="1:3">
      <c t="s" r="A6" s="4">
        <v>181</v>
      </c>
    </row>
    <row r="7" spans="1:3">
      <c t="s" r="A7" s="3">
        <v>178</v>
      </c>
    </row>
    <row r="8" spans="1:3">
      <c t="s" r="A8" s="4">
        <v>179</v>
      </c>
      <c t="n" r="B8" s="6">
        <v>384</v>
      </c>
      <c t="n" r="C8" s="6">
        <v>346</v>
      </c>
    </row>
    <row r="9" spans="1:3">
      <c t="s" r="A9" s="4">
        <v>182</v>
      </c>
    </row>
    <row r="10" spans="1:3">
      <c t="s" r="A10" s="3">
        <v>178</v>
      </c>
    </row>
    <row r="11" spans="1:3">
      <c t="s" r="A11" s="4">
        <v>179</v>
      </c>
      <c t="n" r="B11" s="6">
        <v>11</v>
      </c>
      <c t="n" r="C11" s="6">
        <v>11</v>
      </c>
    </row>
    <row r="12" spans="1:3">
      <c t="s" r="A12" s="4">
        <v>183</v>
      </c>
    </row>
    <row r="13" spans="1:3">
      <c t="s" r="A13" s="3">
        <v>178</v>
      </c>
    </row>
    <row r="14" spans="1:3">
      <c t="s" r="A14" s="4">
        <v>179</v>
      </c>
      <c t="n" r="B14" s="7">
        <v>241</v>
      </c>
      <c t="n" r="C14" s="7">
        <v>2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84</v>
      </c>
      <c t="s" r="B1" s="2">
        <v>2</v>
      </c>
      <c t="s" r="C1" s="2">
        <v>25</v>
      </c>
    </row>
    <row r="2" spans="1:3">
      <c t="s" r="A2" s="3">
        <v>185</v>
      </c>
    </row>
    <row r="3" spans="1:3">
      <c t="s" r="A3" s="4">
        <v>186</v>
      </c>
      <c t="n" r="B3" s="7">
        <v>203</v>
      </c>
      <c t="n" r="C3" s="7">
        <v>0</v>
      </c>
    </row>
    <row r="4" spans="1:3">
      <c t="s" r="A4" s="4">
        <v>187</v>
      </c>
      <c t="n" r="B4" s="6">
        <v>486</v>
      </c>
      <c t="n" r="C4" s="6">
        <v>133</v>
      </c>
    </row>
    <row r="5" spans="1:3">
      <c t="s" r="A5" s="4">
        <v>188</v>
      </c>
      <c t="n" r="B5" s="6">
        <v>1152</v>
      </c>
      <c t="n" r="C5" s="6">
        <v>164</v>
      </c>
    </row>
    <row r="6" spans="1:3">
      <c t="s" r="A6" s="4">
        <v>176</v>
      </c>
      <c t="n" r="B6" s="7">
        <v>1841</v>
      </c>
      <c t="n" r="C6" s="7">
        <v>29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89</v>
      </c>
      <c t="s" r="B1" s="2">
        <v>2</v>
      </c>
      <c t="s" r="C1" s="2">
        <v>25</v>
      </c>
    </row>
    <row r="2" spans="1:3">
      <c t="s" r="A2" s="3">
        <v>190</v>
      </c>
    </row>
    <row r="3" spans="1:3">
      <c t="s" r="A3" s="4">
        <v>191</v>
      </c>
      <c t="n" r="B3" s="7">
        <v>717</v>
      </c>
      <c t="n" r="C3" s="7">
        <v>0</v>
      </c>
    </row>
    <row r="4" spans="1:3">
      <c t="s" r="A4" s="4">
        <v>192</v>
      </c>
      <c t="n" r="B4" s="6">
        <v>199</v>
      </c>
      <c t="n" r="C4" s="6">
        <v>153</v>
      </c>
    </row>
    <row r="5" spans="1:3">
      <c t="s" r="A5" s="4">
        <v>193</v>
      </c>
      <c t="n" r="B5" s="6">
        <v>258</v>
      </c>
      <c t="n" r="C5" s="6">
        <v>124</v>
      </c>
    </row>
    <row r="6" spans="1:3">
      <c t="s" r="A6" s="4">
        <v>176</v>
      </c>
      <c t="n" r="B6" s="7">
        <v>1174</v>
      </c>
      <c t="n" r="C6" s="7">
        <v>2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94</v>
      </c>
      <c t="s" r="B1" s="2">
        <v>63</v>
      </c>
      <c t="s" r="D1" s="2">
        <v>1</v>
      </c>
    </row>
    <row r="2" spans="1:5">
      <c t="s" r="B2" s="2">
        <v>2</v>
      </c>
      <c t="s" r="C2" s="2">
        <v>64</v>
      </c>
      <c t="s" r="D2" s="2">
        <v>2</v>
      </c>
      <c t="s" r="E2" s="2">
        <v>64</v>
      </c>
    </row>
    <row r="3" spans="1:5">
      <c t="s" r="A3" s="3">
        <v>195</v>
      </c>
    </row>
    <row r="4" spans="1:5">
      <c t="s" r="A4" s="4">
        <v>196</v>
      </c>
      <c t="s" r="B4" s="4">
        <v>197</v>
      </c>
      <c t="s" r="C4" s="4">
        <v>197</v>
      </c>
      <c t="s" r="D4" s="4">
        <v>197</v>
      </c>
      <c t="s" r="E4" s="4">
        <v>197</v>
      </c>
    </row>
    <row r="5" spans="1:5">
      <c t="s" r="A5" s="4">
        <v>198</v>
      </c>
      <c t="s" r="B5" s="4">
        <v>199</v>
      </c>
      <c t="s" r="D5" s="4">
        <v>199</v>
      </c>
    </row>
    <row r="6" spans="1:5">
      <c t="s" r="A6" s="4">
        <v>200</v>
      </c>
    </row>
    <row r="7" spans="1:5">
      <c t="s" r="A7" s="3">
        <v>195</v>
      </c>
    </row>
    <row r="8" spans="1:5">
      <c t="s" r="A8" s="4">
        <v>201</v>
      </c>
      <c t="n" r="B8" s="9">
        <v>2.2</v>
      </c>
      <c t="n" r="C8" s="9">
        <v>2.04</v>
      </c>
      <c t="n" r="D8" s="9">
        <v>1.08</v>
      </c>
      <c t="n" r="E8" s="9">
        <v>1.54</v>
      </c>
    </row>
    <row r="9" spans="1:5">
      <c t="s" r="A9" s="4">
        <v>202</v>
      </c>
      <c t="s" r="B9" s="4">
        <v>203</v>
      </c>
      <c t="s" r="C9" s="4">
        <v>204</v>
      </c>
      <c t="s" r="D9" s="4">
        <v>203</v>
      </c>
      <c t="s" r="E9" s="4">
        <v>204</v>
      </c>
    </row>
    <row r="10" spans="1:5">
      <c t="s" r="A10" s="4">
        <v>205</v>
      </c>
      <c t="s" r="B10" s="4">
        <v>206</v>
      </c>
      <c t="s" r="C10" s="4">
        <v>207</v>
      </c>
      <c t="s" r="D10" s="4">
        <v>208</v>
      </c>
      <c t="s" r="E10" s="4">
        <v>207</v>
      </c>
    </row>
    <row r="11" spans="1:5">
      <c t="s" r="A11" s="4">
        <v>198</v>
      </c>
      <c t="s" r="C11" s="4">
        <v>209</v>
      </c>
      <c t="s" r="E11" s="4">
        <v>209</v>
      </c>
    </row>
    <row r="12" spans="1:5">
      <c t="s" r="A12" s="4">
        <v>210</v>
      </c>
    </row>
    <row r="13" spans="1:5">
      <c t="s" r="A13" s="3">
        <v>195</v>
      </c>
    </row>
    <row r="14" spans="1:5">
      <c t="s" r="A14" s="4">
        <v>201</v>
      </c>
      <c t="n" r="B14" s="9">
        <v>2.66</v>
      </c>
      <c t="n" r="C14" s="9">
        <v>2.73</v>
      </c>
      <c t="n" r="D14" s="9">
        <v>2.66</v>
      </c>
      <c t="n" r="E14" s="9">
        <v>2.73</v>
      </c>
    </row>
    <row r="15" spans="1:5">
      <c t="s" r="A15" s="4">
        <v>202</v>
      </c>
      <c t="s" r="B15" s="4">
        <v>211</v>
      </c>
      <c t="s" r="C15" s="4">
        <v>212</v>
      </c>
      <c t="s" r="D15" s="4">
        <v>213</v>
      </c>
      <c t="s" r="E15" s="4">
        <v>214</v>
      </c>
    </row>
    <row r="16" spans="1:5">
      <c t="s" r="A16" s="4">
        <v>205</v>
      </c>
      <c t="s" r="B16" s="4">
        <v>215</v>
      </c>
      <c t="s" r="C16" s="4">
        <v>216</v>
      </c>
      <c t="s" r="D16" s="4">
        <v>215</v>
      </c>
      <c t="s" r="E16" s="4">
        <v>216</v>
      </c>
    </row>
    <row r="17" spans="1:5">
      <c t="s" r="A17" s="4">
        <v>198</v>
      </c>
      <c t="s" r="C17" s="4">
        <v>217</v>
      </c>
      <c t="s" r="E17" s="4">
        <v>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t="s" r="A1" s="1">
        <v>218</v>
      </c>
      <c t="s" r="B1" s="2">
        <v>1</v>
      </c>
      <c t="s" r="C1" s="2">
        <v>219</v>
      </c>
    </row>
    <row r="2" spans="1:4">
      <c t="s" r="B2" s="2">
        <v>2</v>
      </c>
      <c t="s" r="C2" s="2">
        <v>25</v>
      </c>
      <c t="s" r="D2" s="2">
        <v>164</v>
      </c>
    </row>
    <row r="3" spans="1:4">
      <c t="s" r="A3" s="3">
        <v>195</v>
      </c>
    </row>
    <row r="4" spans="1:4">
      <c t="s" r="A4" s="4">
        <v>220</v>
      </c>
      <c t="n" r="B4" s="6">
        <v>8941930</v>
      </c>
      <c t="n" r="C4" s="6">
        <v>5981106</v>
      </c>
    </row>
    <row r="5" spans="1:4">
      <c t="s" r="A5" s="4">
        <v>221</v>
      </c>
      <c t="n" r="B5" s="6">
        <v>560000</v>
      </c>
      <c t="n" r="C5" s="6">
        <v>3781666</v>
      </c>
    </row>
    <row r="6" spans="1:4">
      <c t="s" r="A6" s="4">
        <v>222</v>
      </c>
      <c t="n" r="B6" s="6">
        <v>-442834</v>
      </c>
      <c t="n" r="C6" s="6">
        <v>-35008</v>
      </c>
    </row>
    <row r="7" spans="1:4">
      <c t="s" r="A7" s="4">
        <v>223</v>
      </c>
      <c t="n" r="B7" s="6">
        <v>-249502</v>
      </c>
      <c t="n" r="C7" s="6">
        <v>-483332</v>
      </c>
    </row>
    <row r="8" spans="1:4">
      <c t="s" r="A8" s="4">
        <v>224</v>
      </c>
      <c t="n" r="B8" s="6">
        <v>-196181</v>
      </c>
      <c t="n" r="C8" s="6">
        <v>-302502</v>
      </c>
    </row>
    <row r="9" spans="1:4">
      <c t="s" r="A9" s="4">
        <v>225</v>
      </c>
      <c t="n" r="B9" s="6">
        <v>8613413</v>
      </c>
      <c t="n" r="C9" s="6">
        <v>8941930</v>
      </c>
      <c t="n" r="D9" s="6">
        <v>5981106</v>
      </c>
    </row>
    <row r="10" spans="1:4">
      <c t="s" r="A10" s="4">
        <v>226</v>
      </c>
      <c t="n" r="B10" s="6">
        <v>5048957</v>
      </c>
    </row>
    <row r="11" spans="1:4">
      <c t="s" r="A11" s="4">
        <v>227</v>
      </c>
      <c t="n" r="B11" s="9">
        <v>2.14</v>
      </c>
      <c t="n" r="C11" s="9">
        <v>2.01</v>
      </c>
    </row>
    <row r="12" spans="1:4">
      <c t="s" r="A12" s="4">
        <v>228</v>
      </c>
      <c t="n" r="B12" s="11">
        <v>2.01</v>
      </c>
      <c t="n" r="C12" s="11">
        <v>2.37</v>
      </c>
    </row>
    <row r="13" spans="1:4">
      <c t="s" r="A13" s="4">
        <v>229</v>
      </c>
      <c t="n" r="B13" s="11">
        <v>1.83</v>
      </c>
      <c t="n" r="C13" s="11">
        <v>1.16</v>
      </c>
    </row>
    <row r="14" spans="1:4">
      <c t="s" r="A14" s="4">
        <v>230</v>
      </c>
      <c t="n" r="B14" s="11">
        <v>1.93</v>
      </c>
      <c t="n" r="C14" s="11">
        <v>2.48</v>
      </c>
    </row>
    <row r="15" spans="1:4">
      <c t="s" r="A15" s="4">
        <v>231</v>
      </c>
      <c t="n" r="B15" s="11">
        <v>2.34</v>
      </c>
      <c t="n" r="C15" s="11">
        <v>1.91</v>
      </c>
    </row>
    <row r="16" spans="1:4">
      <c t="s" r="A16" s="4">
        <v>232</v>
      </c>
      <c t="n" r="B16" s="11">
        <v>2.15</v>
      </c>
      <c t="n" r="C16" s="9">
        <v>2.14</v>
      </c>
      <c t="n" r="D16" s="9">
        <v>2.01</v>
      </c>
    </row>
    <row r="17" spans="1:4">
      <c t="s" r="A17" s="4">
        <v>233</v>
      </c>
      <c t="n" r="B17" s="9">
        <v>2.01</v>
      </c>
    </row>
    <row r="18" spans="1:4">
      <c t="s" r="A18" s="4">
        <v>234</v>
      </c>
      <c t="s" r="B18" s="4">
        <v>235</v>
      </c>
      <c t="s" r="C18" s="4">
        <v>236</v>
      </c>
      <c t="s" r="D18" s="4">
        <v>236</v>
      </c>
    </row>
    <row r="19" spans="1:4">
      <c t="s" r="A19" s="4">
        <v>237</v>
      </c>
      <c t="s" r="B19" s="4">
        <v>238</v>
      </c>
    </row>
    <row r="20" spans="1:4">
      <c t="s" r="A20" s="4">
        <v>239</v>
      </c>
      <c t="n" r="B20" s="7">
        <v>2900000</v>
      </c>
      <c t="n" r="C20" s="7">
        <v>685000</v>
      </c>
    </row>
    <row r="21" spans="1:4">
      <c t="s" r="A21" s="4">
        <v>240</v>
      </c>
      <c t="n" r="B21" s="6">
        <v>136913</v>
      </c>
      <c t="n" r="C21" s="6">
        <v>44000</v>
      </c>
    </row>
    <row r="22" spans="1:4">
      <c t="s" r="A22" s="4">
        <v>241</v>
      </c>
      <c t="n" r="B22" s="6">
        <v>1316398</v>
      </c>
      <c t="n" r="C22" s="6">
        <v>2900000</v>
      </c>
      <c t="n" r="D22" s="7">
        <v>685000</v>
      </c>
    </row>
    <row r="23" spans="1:4">
      <c t="s" r="A23" s="4">
        <v>242</v>
      </c>
      <c t="n" r="B23" s="6">
        <v>1136604</v>
      </c>
    </row>
    <row r="24" spans="1:4">
      <c t="s" r="A24" s="4">
        <v>243</v>
      </c>
      <c t="n" r="B24" s="7">
        <v>962000</v>
      </c>
      <c t="n" r="C24" s="7">
        <v>7974000</v>
      </c>
    </row>
    <row r="25" spans="1:4">
      <c t="s" r="A25" s="4">
        <v>244</v>
      </c>
      <c t="n" r="B25" s="9">
        <v>1.72</v>
      </c>
      <c t="n" r="C25" s="9">
        <v>2.1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3"/>
    <col customWidth="1" max="9" min="9" width="13"/>
    <col customWidth="1" max="10" min="10" width="14"/>
    <col customWidth="1" max="11" min="11" width="14"/>
  </cols>
  <sheetData>
    <row r="1" spans="1:11">
      <c t="s" r="A1" s="1">
        <v>245</v>
      </c>
      <c t="s" r="B1" s="2">
        <v>246</v>
      </c>
      <c t="s" r="C1" s="2">
        <v>63</v>
      </c>
      <c t="s" r="E1" s="2">
        <v>1</v>
      </c>
      <c t="s" r="G1" s="2">
        <v>219</v>
      </c>
    </row>
    <row r="2" spans="1:11">
      <c t="s" r="B2" s="2">
        <v>247</v>
      </c>
      <c t="s" r="C2" s="2">
        <v>2</v>
      </c>
      <c t="s" r="D2" s="2">
        <v>64</v>
      </c>
      <c t="s" r="E2" s="2">
        <v>2</v>
      </c>
      <c t="s" r="F2" s="2">
        <v>64</v>
      </c>
      <c t="s" r="G2" s="2">
        <v>248</v>
      </c>
      <c t="s" r="H2" s="2">
        <v>249</v>
      </c>
      <c t="s" r="I2" s="2">
        <v>250</v>
      </c>
      <c t="s" r="J2" s="2">
        <v>251</v>
      </c>
      <c t="s" r="K2" s="2">
        <v>252</v>
      </c>
    </row>
    <row r="3" spans="1:11">
      <c t="s" r="A3" s="3">
        <v>195</v>
      </c>
    </row>
    <row r="4" spans="1:11">
      <c t="s" r="A4" s="4">
        <v>253</v>
      </c>
      <c t="n" r="C4" s="7">
        <v>6800000</v>
      </c>
      <c t="n" r="E4" s="7">
        <v>6800000</v>
      </c>
    </row>
    <row r="5" spans="1:11">
      <c t="s" r="A5" s="4">
        <v>254</v>
      </c>
    </row>
    <row r="6" spans="1:11">
      <c t="s" r="A6" s="3">
        <v>195</v>
      </c>
    </row>
    <row r="7" spans="1:11">
      <c t="s" r="A7" s="4">
        <v>255</v>
      </c>
      <c t="n" r="C7" s="7">
        <v>907000</v>
      </c>
      <c t="n" r="D7" s="7">
        <v>587000</v>
      </c>
      <c t="n" r="E7" s="7">
        <v>1959000</v>
      </c>
      <c t="n" r="F7" s="7">
        <v>1413000</v>
      </c>
    </row>
    <row r="8" spans="1:11">
      <c t="s" r="A8" s="4">
        <v>256</v>
      </c>
    </row>
    <row r="9" spans="1:11">
      <c t="s" r="A9" s="3">
        <v>195</v>
      </c>
    </row>
    <row r="10" spans="1:11">
      <c t="s" r="A10" s="4">
        <v>257</v>
      </c>
      <c t="n" r="E10" s="6">
        <v>560000</v>
      </c>
      <c t="n" r="F10" s="6">
        <v>1800000</v>
      </c>
    </row>
    <row r="11" spans="1:11">
      <c t="s" r="A11" s="4">
        <v>258</v>
      </c>
      <c t="n" r="E11" s="7">
        <v>962000</v>
      </c>
      <c t="n" r="F11" s="7">
        <v>3200000</v>
      </c>
    </row>
    <row r="12" spans="1:11">
      <c t="s" r="A12" s="4">
        <v>259</v>
      </c>
    </row>
    <row r="13" spans="1:11">
      <c t="s" r="A13" s="3">
        <v>195</v>
      </c>
    </row>
    <row r="14" spans="1:11">
      <c t="s" r="A14" s="4">
        <v>260</v>
      </c>
      <c t="n" r="C14" s="6">
        <v>228773</v>
      </c>
      <c t="n" r="E14" s="6">
        <v>228773</v>
      </c>
    </row>
    <row r="15" spans="1:11">
      <c t="s" r="A15" s="4">
        <v>261</v>
      </c>
    </row>
    <row r="16" spans="1:11">
      <c t="s" r="A16" s="3">
        <v>195</v>
      </c>
    </row>
    <row r="17" spans="1:11">
      <c t="s" r="A17" s="4">
        <v>257</v>
      </c>
      <c t="n" r="G17" s="6">
        <v>250000</v>
      </c>
    </row>
    <row r="18" spans="1:11">
      <c t="s" r="A18" s="4">
        <v>262</v>
      </c>
    </row>
    <row r="19" spans="1:11">
      <c t="s" r="A19" s="3">
        <v>195</v>
      </c>
    </row>
    <row r="20" spans="1:11">
      <c t="s" r="A20" s="4">
        <v>260</v>
      </c>
      <c t="n" r="B20" s="6">
        <v>2500000</v>
      </c>
      <c t="n" r="C20" s="6">
        <v>789155</v>
      </c>
      <c t="n" r="E20" s="6">
        <v>789155</v>
      </c>
    </row>
    <row r="21" spans="1:11">
      <c t="s" r="A21" s="4">
        <v>263</v>
      </c>
    </row>
    <row r="22" spans="1:11">
      <c t="s" r="A22" s="3">
        <v>195</v>
      </c>
    </row>
    <row r="23" spans="1:11">
      <c t="s" r="A23" s="4">
        <v>257</v>
      </c>
      <c t="n" r="B23" s="6">
        <v>250000</v>
      </c>
    </row>
    <row r="24" spans="1:11">
      <c t="s" r="A24" s="4">
        <v>264</v>
      </c>
    </row>
    <row r="25" spans="1:11">
      <c t="s" r="A25" s="3">
        <v>195</v>
      </c>
    </row>
    <row r="26" spans="1:11">
      <c t="s" r="A26" s="4">
        <v>260</v>
      </c>
      <c t="n" r="C26" s="6">
        <v>7595485</v>
      </c>
      <c t="n" r="E26" s="6">
        <v>7595485</v>
      </c>
      <c t="n" r="K26" s="6">
        <v>3000000</v>
      </c>
    </row>
    <row r="27" spans="1:11">
      <c t="s" r="A27" s="4">
        <v>265</v>
      </c>
    </row>
    <row r="28" spans="1:11">
      <c t="s" r="A28" s="3">
        <v>195</v>
      </c>
    </row>
    <row r="29" spans="1:11">
      <c t="s" r="A29" s="4">
        <v>266</v>
      </c>
      <c t="n" r="H29" s="6">
        <v>14000000</v>
      </c>
      <c t="n" r="I29" s="6">
        <v>8000000</v>
      </c>
      <c t="n" r="J29" s="6">
        <v>6000000</v>
      </c>
    </row>
    <row r="30" spans="1:11">
      <c t="s" r="A30" s="4">
        <v>267</v>
      </c>
    </row>
    <row r="31" spans="1:11">
      <c t="s" r="A31" s="3">
        <v>195</v>
      </c>
    </row>
    <row r="32" spans="1:11">
      <c t="s" r="A32" s="4">
        <v>266</v>
      </c>
      <c t="n" r="H32" s="6">
        <v>8000000</v>
      </c>
      <c t="n" r="I32" s="6">
        <v>6000000</v>
      </c>
      <c t="n" r="J32" s="6">
        <v>3000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r="1" spans="1:4">
      <c t="s" r="A1" s="1">
        <v>268</v>
      </c>
      <c t="s" r="B1" s="2">
        <v>269</v>
      </c>
      <c t="s" r="C1" s="2">
        <v>2</v>
      </c>
      <c t="s" r="D1" s="2">
        <v>25</v>
      </c>
    </row>
    <row r="2" spans="1:4">
      <c t="s" r="A2" s="3">
        <v>270</v>
      </c>
    </row>
    <row r="3" spans="1:4">
      <c t="s" r="A3" s="4">
        <v>271</v>
      </c>
      <c t="n" r="B3" s="9">
        <v>1.75</v>
      </c>
      <c t="n" r="C3" s="9">
        <v>1.8</v>
      </c>
      <c t="n" r="D3" s="9">
        <v>2.29</v>
      </c>
    </row>
    <row r="4" spans="1:4">
      <c t="s" r="A4" s="4">
        <v>196</v>
      </c>
      <c t="s" r="B4" s="4">
        <v>197</v>
      </c>
      <c t="s" r="C4" s="4">
        <v>197</v>
      </c>
      <c t="s" r="D4" s="4">
        <v>197</v>
      </c>
    </row>
    <row r="5" spans="1:4">
      <c t="s" r="A5" s="4">
        <v>202</v>
      </c>
      <c t="s" r="B5" s="4">
        <v>272</v>
      </c>
      <c t="s" r="C5" s="4">
        <v>273</v>
      </c>
      <c t="s" r="D5" s="4">
        <v>274</v>
      </c>
    </row>
    <row r="6" spans="1:4">
      <c t="s" r="A6" s="4">
        <v>205</v>
      </c>
      <c t="s" r="B6" s="4">
        <v>275</v>
      </c>
      <c t="s" r="C6" s="4">
        <v>276</v>
      </c>
      <c t="s" r="D6" s="4">
        <v>277</v>
      </c>
    </row>
    <row r="7" spans="1:4">
      <c t="s" r="A7" s="4">
        <v>278</v>
      </c>
      <c t="s" r="B7" s="4">
        <v>209</v>
      </c>
      <c t="s" r="C7" s="4">
        <v>279</v>
      </c>
      <c t="s" r="D7" s="4">
        <v>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63</v>
      </c>
      <c t="s" r="D1" s="2">
        <v>1</v>
      </c>
    </row>
    <row r="2" spans="1:5">
      <c t="s" r="B2" s="2">
        <v>2</v>
      </c>
      <c t="s" r="C2" s="2">
        <v>64</v>
      </c>
      <c t="s" r="D2" s="2">
        <v>2</v>
      </c>
      <c t="s" r="E2" s="2">
        <v>64</v>
      </c>
    </row>
    <row r="3" spans="1:5">
      <c t="s" r="A3" s="3">
        <v>270</v>
      </c>
    </row>
    <row r="4" spans="1:5">
      <c t="s" r="A4" s="4">
        <v>281</v>
      </c>
      <c t="n" r="D4" s="7">
        <v>10567</v>
      </c>
    </row>
    <row r="5" spans="1:5">
      <c t="s" r="A5" s="4">
        <v>71</v>
      </c>
      <c t="n" r="B5" s="7">
        <v>-3513</v>
      </c>
      <c t="n" r="C5" s="7">
        <v>3895</v>
      </c>
      <c t="n" r="D5" s="6">
        <v>-3015</v>
      </c>
      <c t="n" r="E5" s="7">
        <v>8047</v>
      </c>
    </row>
    <row r="6" spans="1:5">
      <c t="s" r="A6" s="4">
        <v>282</v>
      </c>
      <c t="n" r="B6" s="7">
        <v>7552</v>
      </c>
      <c t="n" r="C6" s="7">
        <v>14800</v>
      </c>
      <c t="n" r="D6" s="7">
        <v>7552</v>
      </c>
      <c t="n" r="E6" s="7">
        <v>14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5</v>
      </c>
    </row>
    <row r="2" spans="1:3">
      <c t="s" r="A2" s="4">
        <v>54</v>
      </c>
      <c t="n" r="B2" s="8">
        <v>0.001</v>
      </c>
      <c t="n" r="C2" s="8">
        <v>0.001</v>
      </c>
    </row>
    <row r="3" spans="1:3">
      <c t="s" r="A3" s="4">
        <v>55</v>
      </c>
      <c t="n" r="B3" s="6">
        <v>10000000</v>
      </c>
      <c t="n" r="C3" s="6">
        <v>10000000</v>
      </c>
    </row>
    <row r="4" spans="1:3">
      <c t="s" r="A4" s="4">
        <v>56</v>
      </c>
      <c t="n" r="B4" s="6">
        <v>0</v>
      </c>
      <c t="n" r="C4" s="6">
        <v>0</v>
      </c>
    </row>
    <row r="5" spans="1:3">
      <c t="s" r="A5" s="4">
        <v>57</v>
      </c>
      <c t="n" r="B5" s="6">
        <v>0</v>
      </c>
      <c t="n" r="C5" s="6">
        <v>0</v>
      </c>
    </row>
    <row r="6" spans="1:3">
      <c t="s" r="A6" s="4">
        <v>58</v>
      </c>
      <c t="n" r="B6" s="8">
        <v>0.001</v>
      </c>
      <c t="n" r="C6" s="8">
        <v>0.001</v>
      </c>
    </row>
    <row r="7" spans="1:3">
      <c t="s" r="A7" s="4">
        <v>59</v>
      </c>
      <c t="n" r="B7" s="6">
        <v>250000000</v>
      </c>
      <c t="n" r="C7" s="6">
        <v>250000000</v>
      </c>
    </row>
    <row r="8" spans="1:3">
      <c t="s" r="A8" s="4">
        <v>60</v>
      </c>
      <c t="n" r="B8" s="6">
        <v>91351068</v>
      </c>
      <c t="n" r="C8" s="6">
        <v>90908234</v>
      </c>
    </row>
    <row r="9" spans="1:3">
      <c t="s" r="A9" s="4">
        <v>61</v>
      </c>
      <c t="n" r="B9" s="6">
        <v>91269586</v>
      </c>
      <c t="n" r="C9" s="6">
        <v>90826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283</v>
      </c>
      <c t="s" r="B1" s="2">
        <v>1</v>
      </c>
      <c t="s" r="C1" s="2">
        <v>219</v>
      </c>
    </row>
    <row r="2" spans="1:3">
      <c t="s" r="B2" s="2">
        <v>2</v>
      </c>
      <c t="s" r="C2" s="2">
        <v>25</v>
      </c>
    </row>
    <row r="3" spans="1:3">
      <c t="s" r="A3" s="3">
        <v>195</v>
      </c>
    </row>
    <row r="4" spans="1:3">
      <c t="s" r="A4" s="4">
        <v>284</v>
      </c>
      <c t="n" r="B4" s="6">
        <v>7908899</v>
      </c>
      <c t="n" r="C4" s="6">
        <v>7974794</v>
      </c>
    </row>
    <row r="5" spans="1:3">
      <c t="s" r="A5" s="4">
        <v>285</v>
      </c>
      <c t="n" r="B5" s="6">
        <v>0</v>
      </c>
      <c t="n" r="C5" s="6">
        <v>0</v>
      </c>
    </row>
    <row r="6" spans="1:3">
      <c t="s" r="A6" s="4">
        <v>286</v>
      </c>
      <c t="n" r="B6" s="6">
        <v>0</v>
      </c>
      <c t="n" r="C6" s="6">
        <v>-2448</v>
      </c>
    </row>
    <row r="7" spans="1:3">
      <c t="s" r="A7" s="4">
        <v>287</v>
      </c>
      <c t="n" r="B7" s="6">
        <v>-50000</v>
      </c>
      <c t="n" r="C7" s="6">
        <v>-63447</v>
      </c>
    </row>
    <row r="8" spans="1:3">
      <c t="s" r="A8" s="4">
        <v>288</v>
      </c>
      <c t="n" r="B8" s="6">
        <v>7858899</v>
      </c>
      <c t="n" r="C8" s="6">
        <v>7908899</v>
      </c>
    </row>
    <row r="9" spans="1:3">
      <c t="s" r="A9" s="4">
        <v>227</v>
      </c>
      <c t="n" r="B9" s="9">
        <v>1.79</v>
      </c>
      <c t="n" r="C9" s="10">
        <v>1.8</v>
      </c>
    </row>
    <row r="10" spans="1:3">
      <c t="s" r="A10" s="4">
        <v>228</v>
      </c>
      <c t="n" r="B10" s="6">
        <v>0</v>
      </c>
      <c t="n" r="C10" s="6">
        <v>0</v>
      </c>
    </row>
    <row r="11" spans="1:3">
      <c t="s" r="A11" s="4">
        <v>229</v>
      </c>
      <c t="n" r="B11" s="6">
        <v>0</v>
      </c>
      <c t="n" r="C11" s="12">
        <v>1.6</v>
      </c>
    </row>
    <row r="12" spans="1:3">
      <c t="s" r="A12" s="4">
        <v>231</v>
      </c>
      <c t="n" r="B12" s="11">
        <v>3.75</v>
      </c>
      <c t="n" r="C12" s="11">
        <v>1.79</v>
      </c>
    </row>
    <row r="13" spans="1:3">
      <c t="s" r="A13" s="4">
        <v>232</v>
      </c>
      <c t="n" r="B13" s="9">
        <v>1.77</v>
      </c>
      <c t="n" r="C13" s="9">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0"/>
  </cols>
  <sheetData>
    <row r="1" spans="1:2">
      <c t="s" r="A1" s="1">
        <v>289</v>
      </c>
      <c t="s" r="B1" s="2">
        <v>1</v>
      </c>
    </row>
    <row r="2" spans="1:2">
      <c t="s" r="B2" s="2">
        <v>290</v>
      </c>
    </row>
    <row r="3" spans="1:2">
      <c t="s" r="A3" s="4">
        <v>291</v>
      </c>
    </row>
    <row r="4" spans="1:2">
      <c t="s" r="A4" s="3">
        <v>195</v>
      </c>
    </row>
    <row r="5" spans="1:2">
      <c t="s" r="A5" s="4">
        <v>292</v>
      </c>
      <c t="n" r="B5" s="9">
        <v>1.6</v>
      </c>
    </row>
    <row r="6" spans="1:2">
      <c t="s" r="A6" s="4">
        <v>293</v>
      </c>
      <c t="n" r="B6" s="6">
        <v>311834</v>
      </c>
    </row>
    <row r="7" spans="1:2">
      <c t="s" r="A7" s="4">
        <v>294</v>
      </c>
      <c t="n" r="B7" s="6">
        <v>311834</v>
      </c>
    </row>
    <row r="8" spans="1:2">
      <c t="s" r="A8" s="4">
        <v>295</v>
      </c>
      <c t="s" r="B8" s="4">
        <v>296</v>
      </c>
    </row>
    <row r="9" spans="1:2">
      <c t="s" r="A9" s="4">
        <v>297</v>
      </c>
    </row>
    <row r="10" spans="1:2">
      <c t="s" r="A10" s="3">
        <v>195</v>
      </c>
    </row>
    <row r="11" spans="1:2">
      <c t="s" r="A11" s="4">
        <v>292</v>
      </c>
      <c t="n" r="B11" s="9">
        <v>1.75</v>
      </c>
    </row>
    <row r="12" spans="1:2">
      <c t="s" r="A12" s="4">
        <v>293</v>
      </c>
      <c t="n" r="B12" s="6">
        <v>7029808</v>
      </c>
    </row>
    <row r="13" spans="1:2">
      <c t="s" r="A13" s="4">
        <v>294</v>
      </c>
      <c t="n" r="B13" s="6">
        <v>7029808</v>
      </c>
    </row>
    <row r="14" spans="1:2">
      <c t="s" r="A14" s="4">
        <v>295</v>
      </c>
      <c t="s" r="B14" s="4">
        <v>298</v>
      </c>
    </row>
    <row r="15" spans="1:2">
      <c t="s" r="A15" s="4">
        <v>299</v>
      </c>
    </row>
    <row r="16" spans="1:2">
      <c t="s" r="A16" s="3">
        <v>195</v>
      </c>
    </row>
    <row r="17" spans="1:2">
      <c t="s" r="A17" s="4">
        <v>292</v>
      </c>
      <c t="n" r="B17" s="9">
        <v>2.22</v>
      </c>
    </row>
    <row r="18" spans="1:2">
      <c t="s" r="A18" s="4">
        <v>293</v>
      </c>
      <c t="n" r="B18" s="6">
        <v>517257</v>
      </c>
    </row>
    <row r="19" spans="1:2">
      <c t="s" r="A19" s="4">
        <v>294</v>
      </c>
      <c t="n" r="B19" s="6">
        <v>517257</v>
      </c>
    </row>
    <row r="20" spans="1:2">
      <c t="s" r="A20" s="4">
        <v>295</v>
      </c>
      <c t="s" r="B20" s="4">
        <v>300</v>
      </c>
    </row>
    <row r="21" spans="1:2">
      <c t="s" r="A21" s="4">
        <v>301</v>
      </c>
    </row>
    <row r="22" spans="1:2">
      <c t="s" r="A22" s="3">
        <v>195</v>
      </c>
    </row>
    <row r="23" spans="1:2">
      <c t="s" r="A23" s="4">
        <v>292</v>
      </c>
      <c t="n" r="B23" s="9">
        <v>1.77</v>
      </c>
    </row>
    <row r="24" spans="1:2">
      <c t="s" r="A24" s="4">
        <v>293</v>
      </c>
      <c t="n" r="B24" s="6">
        <v>7858899</v>
      </c>
    </row>
    <row r="25" spans="1:2">
      <c t="s" r="A25" s="4">
        <v>294</v>
      </c>
      <c t="n" r="B25" s="6">
        <v>7858899</v>
      </c>
    </row>
    <row r="26" spans="1:2">
      <c t="s" r="A26" s="4">
        <v>295</v>
      </c>
      <c t="s" r="B26"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303</v>
      </c>
      <c t="s" r="B1" s="2">
        <v>269</v>
      </c>
      <c t="s" r="C1" s="2">
        <v>304</v>
      </c>
      <c t="s" r="D1" s="2">
        <v>2</v>
      </c>
      <c t="s" r="E1" s="2">
        <v>64</v>
      </c>
      <c t="s" r="F1" s="2">
        <v>2</v>
      </c>
      <c t="s" r="G1" s="2">
        <v>64</v>
      </c>
      <c t="s" r="H1" s="2">
        <v>25</v>
      </c>
    </row>
    <row r="2" spans="1:8">
      <c t="s" r="A2" s="3">
        <v>195</v>
      </c>
    </row>
    <row r="3" spans="1:8">
      <c t="s" r="A3" s="4">
        <v>305</v>
      </c>
      <c t="n" r="D3" s="7">
        <v>-3513</v>
      </c>
      <c t="n" r="E3" s="7">
        <v>3895</v>
      </c>
      <c t="n" r="F3" s="7">
        <v>-3015</v>
      </c>
      <c t="n" r="G3" s="7">
        <v>8047</v>
      </c>
    </row>
    <row r="4" spans="1:8">
      <c t="s" r="A4" s="4">
        <v>36</v>
      </c>
      <c t="n" r="D4" s="7">
        <v>7552</v>
      </c>
      <c t="n" r="E4" s="6">
        <v>14800</v>
      </c>
      <c t="n" r="F4" s="7">
        <v>7552</v>
      </c>
      <c t="n" r="G4" s="6">
        <v>14800</v>
      </c>
      <c t="n" r="H4" s="7">
        <v>10567</v>
      </c>
    </row>
    <row r="5" spans="1:8">
      <c t="s" r="A5" s="4">
        <v>306</v>
      </c>
    </row>
    <row r="6" spans="1:8">
      <c t="s" r="A6" s="3">
        <v>195</v>
      </c>
    </row>
    <row r="7" spans="1:8">
      <c t="s" r="A7" s="4">
        <v>307</v>
      </c>
      <c t="n" r="C7" s="6">
        <v>635855</v>
      </c>
    </row>
    <row r="8" spans="1:8">
      <c t="s" r="A8" s="4">
        <v>308</v>
      </c>
      <c t="n" r="C8" s="9">
        <v>1.6</v>
      </c>
    </row>
    <row r="9" spans="1:8">
      <c t="s" r="A9" s="4">
        <v>309</v>
      </c>
      <c t="s" r="C9" s="4">
        <v>310</v>
      </c>
    </row>
    <row r="10" spans="1:8">
      <c t="s" r="A10" s="4">
        <v>311</v>
      </c>
      <c t="n" r="D10" s="6">
        <v>311834</v>
      </c>
      <c t="n" r="F10" s="6">
        <v>311834</v>
      </c>
    </row>
    <row r="11" spans="1:8">
      <c t="s" r="A11" s="4">
        <v>312</v>
      </c>
    </row>
    <row r="12" spans="1:8">
      <c t="s" r="A12" s="3">
        <v>195</v>
      </c>
    </row>
    <row r="13" spans="1:8">
      <c t="s" r="A13" s="4">
        <v>313</v>
      </c>
      <c t="n" r="B13" s="7">
        <v>19100</v>
      </c>
    </row>
    <row r="14" spans="1:8">
      <c t="s" r="A14" s="4">
        <v>314</v>
      </c>
      <c t="n" r="B14" s="6">
        <v>14059616</v>
      </c>
    </row>
    <row r="15" spans="1:8">
      <c t="s" r="A15" s="4">
        <v>315</v>
      </c>
      <c t="n" r="B15" s="9">
        <v>1.47</v>
      </c>
    </row>
    <row r="16" spans="1:8">
      <c t="s" r="A16" s="4">
        <v>307</v>
      </c>
      <c t="n" r="B16" s="12">
        <v>0.5</v>
      </c>
    </row>
    <row r="17" spans="1:8">
      <c t="s" r="A17" s="4">
        <v>316</v>
      </c>
      <c t="n" r="B17" s="6">
        <v>7029808</v>
      </c>
    </row>
    <row r="18" spans="1:8">
      <c t="s" r="A18" s="4">
        <v>308</v>
      </c>
      <c t="n" r="B18" s="9">
        <v>1.75</v>
      </c>
    </row>
    <row r="19" spans="1:8">
      <c t="s" r="A19" s="4">
        <v>305</v>
      </c>
      <c t="n" r="B19" s="7">
        <v>7400</v>
      </c>
      <c t="n" r="D19" s="7">
        <v>3500</v>
      </c>
      <c t="n" r="E19" s="7">
        <v>3900</v>
      </c>
      <c t="n" r="F19" s="7">
        <v>3000</v>
      </c>
      <c t="n" r="G19" s="7">
        <v>8100</v>
      </c>
    </row>
    <row r="20" spans="1:8">
      <c t="s" r="A20" s="4">
        <v>309</v>
      </c>
      <c t="s" r="B20" s="4">
        <v>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18</v>
      </c>
      <c t="s" r="B1" s="2">
        <v>63</v>
      </c>
      <c t="s" r="D1" s="2">
        <v>1</v>
      </c>
    </row>
    <row r="2" spans="1:5">
      <c t="s" r="B2" s="2">
        <v>2</v>
      </c>
      <c t="s" r="C2" s="2">
        <v>64</v>
      </c>
      <c t="s" r="D2" s="2">
        <v>2</v>
      </c>
      <c t="s" r="E2" s="2">
        <v>64</v>
      </c>
    </row>
    <row r="3" spans="1:5">
      <c t="s" r="A3" s="4">
        <v>319</v>
      </c>
      <c t="n" r="B3" s="7">
        <v>-5764</v>
      </c>
      <c t="n" r="C3" s="7">
        <v>-13623</v>
      </c>
      <c t="n" r="D3" s="7">
        <v>-16842</v>
      </c>
      <c t="n" r="E3" s="7">
        <v>-25981</v>
      </c>
    </row>
    <row r="4" spans="1:5">
      <c t="s" r="A4" s="4">
        <v>71</v>
      </c>
      <c t="n" r="B4" s="6">
        <v>-3513</v>
      </c>
      <c t="n" r="C4" s="6">
        <v>3895</v>
      </c>
      <c t="n" r="D4" s="6">
        <v>-3015</v>
      </c>
      <c t="n" r="E4" s="6">
        <v>8047</v>
      </c>
    </row>
    <row r="5" spans="1:5">
      <c t="s" r="A5" s="4">
        <v>320</v>
      </c>
      <c t="n" r="B5" s="7">
        <v>-9277</v>
      </c>
      <c t="n" r="C5" s="7">
        <v>-13623</v>
      </c>
      <c t="n" r="D5" s="7">
        <v>-19857</v>
      </c>
      <c t="n" r="E5" s="7">
        <v>-25981</v>
      </c>
    </row>
    <row r="6" spans="1:5">
      <c t="s" r="A6" s="4">
        <v>321</v>
      </c>
      <c t="n" r="B6" s="6">
        <v>91015733</v>
      </c>
      <c t="n" r="C6" s="6">
        <v>72736829</v>
      </c>
      <c t="n" r="D6" s="6">
        <v>90921243</v>
      </c>
      <c t="n" r="E6" s="6">
        <v>72674650</v>
      </c>
    </row>
    <row r="7" spans="1:5">
      <c t="s" r="A7" s="4">
        <v>322</v>
      </c>
      <c t="n" r="B7" s="6">
        <v>2914807</v>
      </c>
      <c t="n" r="D7" s="6">
        <v>1729974</v>
      </c>
    </row>
    <row r="8" spans="1:5">
      <c t="s" r="A8" s="4">
        <v>323</v>
      </c>
      <c t="n" r="B8" s="6">
        <v>93930540</v>
      </c>
      <c t="n" r="C8" s="6">
        <v>72736829</v>
      </c>
      <c t="n" r="D8" s="6">
        <v>92651215</v>
      </c>
      <c t="n" r="E8" s="6">
        <v>72674650</v>
      </c>
    </row>
    <row r="9" spans="1:5">
      <c t="s" r="A9" s="4">
        <v>324</v>
      </c>
      <c t="n" r="B9" s="9">
        <v>-0.06</v>
      </c>
      <c t="n" r="C9" s="9">
        <v>-0.19</v>
      </c>
      <c t="n" r="D9" s="9">
        <v>-0.18</v>
      </c>
      <c t="n" r="E9" s="9">
        <v>-0.36</v>
      </c>
    </row>
    <row r="10" spans="1:5">
      <c t="s" r="A10" s="4">
        <v>325</v>
      </c>
      <c t="n" r="B10" s="9">
        <v>-0.1</v>
      </c>
      <c t="n" r="C10" s="9">
        <v>-0.19</v>
      </c>
      <c t="n" r="D10" s="9">
        <v>-0.21</v>
      </c>
      <c t="n" r="E10" s="9">
        <v>-0.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64</v>
      </c>
    </row>
    <row r="3" spans="1:3">
      <c t="s" r="A3" s="3">
        <v>327</v>
      </c>
    </row>
    <row r="4" spans="1:3">
      <c t="s" r="A4" s="4">
        <v>328</v>
      </c>
      <c t="n" r="B4" s="6">
        <v>8613413</v>
      </c>
      <c t="n" r="C4" s="6">
        <v>7467762</v>
      </c>
    </row>
    <row r="5" spans="1:3">
      <c t="s" r="A5" s="4">
        <v>306</v>
      </c>
    </row>
    <row r="6" spans="1:3">
      <c t="s" r="A6" s="3">
        <v>327</v>
      </c>
    </row>
    <row r="7" spans="1:3">
      <c t="s" r="A7" s="4">
        <v>328</v>
      </c>
      <c t="n" r="B7" s="6">
        <v>829091</v>
      </c>
      <c t="n" r="C7" s="6">
        <v>79135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29</v>
      </c>
      <c t="s" r="B1" s="2">
        <v>63</v>
      </c>
      <c t="s" r="D1" s="2">
        <v>1</v>
      </c>
    </row>
    <row r="2" spans="1:5">
      <c t="s" r="B2" s="2">
        <v>2</v>
      </c>
      <c t="s" r="C2" s="2">
        <v>64</v>
      </c>
      <c t="s" r="D2" s="2">
        <v>2</v>
      </c>
      <c t="s" r="E2" s="2">
        <v>64</v>
      </c>
    </row>
    <row r="3" spans="1:5">
      <c t="s" r="A3" s="3">
        <v>330</v>
      </c>
    </row>
    <row r="4" spans="1:5">
      <c t="s" r="A4" s="4">
        <v>331</v>
      </c>
      <c t="n" r="B4" s="7">
        <v>82</v>
      </c>
      <c t="n" r="C4" s="7">
        <v>0</v>
      </c>
      <c t="n" r="D4" s="7">
        <v>315</v>
      </c>
      <c t="n" r="E4" s="7">
        <v>0</v>
      </c>
    </row>
    <row r="5" spans="1:5">
      <c t="s" r="A5" s="4">
        <v>332</v>
      </c>
    </row>
    <row r="6" spans="1:5">
      <c t="s" r="A6" s="3">
        <v>330</v>
      </c>
    </row>
    <row r="7" spans="1:5">
      <c t="s" r="A7" s="4">
        <v>333</v>
      </c>
      <c t="s" r="B7" s="4">
        <v>334</v>
      </c>
      <c t="s" r="D7" s="4">
        <v>334</v>
      </c>
    </row>
    <row r="8" spans="1:5">
      <c t="s" r="A8" s="4">
        <v>335</v>
      </c>
      <c t="s" r="B8" s="4">
        <v>336</v>
      </c>
      <c t="s" r="D8" s="4">
        <v>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2147</v>
      </c>
      <c t="n" r="C4" s="7">
        <v>2222</v>
      </c>
      <c t="n" r="D4" s="7">
        <v>4573</v>
      </c>
      <c t="n" r="E4" s="7">
        <v>3935</v>
      </c>
    </row>
    <row r="5" spans="1:5">
      <c t="s" r="A5" s="4">
        <v>67</v>
      </c>
      <c t="n" r="B5" s="6">
        <v>7164</v>
      </c>
      <c t="n" r="C5" s="6">
        <v>7508</v>
      </c>
      <c t="n" r="D5" s="6">
        <v>15319</v>
      </c>
      <c t="n" r="E5" s="6">
        <v>14002</v>
      </c>
    </row>
    <row r="6" spans="1:5">
      <c t="s" r="A6" s="4">
        <v>68</v>
      </c>
      <c t="n" r="B6" s="6">
        <v>9311</v>
      </c>
      <c t="n" r="C6" s="6">
        <v>9730</v>
      </c>
      <c t="n" r="D6" s="6">
        <v>19892</v>
      </c>
      <c t="n" r="E6" s="6">
        <v>17937</v>
      </c>
    </row>
    <row r="7" spans="1:5">
      <c t="s" r="A7" s="4">
        <v>69</v>
      </c>
      <c t="n" r="B7" s="6">
        <v>-9311</v>
      </c>
      <c t="n" r="C7" s="6">
        <v>-9730</v>
      </c>
      <c t="n" r="D7" s="6">
        <v>-19892</v>
      </c>
      <c t="n" r="E7" s="6">
        <v>-17937</v>
      </c>
    </row>
    <row r="8" spans="1:5">
      <c t="s" r="A8" s="3">
        <v>70</v>
      </c>
    </row>
    <row r="9" spans="1:5">
      <c t="s" r="A9" s="4">
        <v>71</v>
      </c>
      <c t="n" r="B9" s="6">
        <v>3513</v>
      </c>
      <c t="n" r="C9" s="6">
        <v>-3895</v>
      </c>
      <c t="n" r="D9" s="6">
        <v>3015</v>
      </c>
      <c t="n" r="E9" s="6">
        <v>-8047</v>
      </c>
    </row>
    <row r="10" spans="1:5">
      <c t="s" r="A10" s="4">
        <v>72</v>
      </c>
      <c t="n" r="B10" s="6">
        <v>34</v>
      </c>
      <c t="n" r="C10" s="6">
        <v>2</v>
      </c>
      <c t="n" r="D10" s="6">
        <v>35</v>
      </c>
      <c t="n" r="E10" s="6">
        <v>3</v>
      </c>
    </row>
    <row r="11" spans="1:5">
      <c t="s" r="A11" s="4">
        <v>73</v>
      </c>
      <c t="n" r="B11" s="6">
        <v>3547</v>
      </c>
      <c t="n" r="C11" s="6">
        <v>-3893</v>
      </c>
      <c t="n" r="D11" s="6">
        <v>3050</v>
      </c>
      <c t="n" r="E11" s="6">
        <v>-8044</v>
      </c>
    </row>
    <row r="12" spans="1:5">
      <c t="s" r="A12" s="4">
        <v>74</v>
      </c>
      <c t="n" r="B12" s="6">
        <v>-5764</v>
      </c>
      <c t="n" r="C12" s="6">
        <v>-13623</v>
      </c>
      <c t="n" r="D12" s="6">
        <v>-16842</v>
      </c>
      <c t="n" r="E12" s="6">
        <v>-25981</v>
      </c>
    </row>
    <row r="13" spans="1:5">
      <c t="s" r="A13" s="4">
        <v>75</v>
      </c>
      <c t="n" r="B13" s="6">
        <v>-82</v>
      </c>
      <c t="n" r="C13" s="6">
        <v>0</v>
      </c>
      <c t="n" r="D13" s="6">
        <v>-315</v>
      </c>
      <c t="n" r="E13" s="6">
        <v>0</v>
      </c>
    </row>
    <row r="14" spans="1:5">
      <c t="s" r="A14" s="4">
        <v>76</v>
      </c>
      <c t="n" r="B14" s="7">
        <v>-5682</v>
      </c>
      <c t="n" r="C14" s="7">
        <v>-13623</v>
      </c>
      <c t="n" r="D14" s="7">
        <v>-16527</v>
      </c>
      <c t="n" r="E14" s="7">
        <v>-25981</v>
      </c>
    </row>
    <row r="15" spans="1:5">
      <c t="s" r="A15" s="4">
        <v>77</v>
      </c>
      <c t="n" r="B15" s="9">
        <v>-0.06</v>
      </c>
      <c t="n" r="C15" s="9">
        <v>-0.19</v>
      </c>
      <c t="n" r="D15" s="9">
        <v>-0.18</v>
      </c>
      <c t="n" r="E15" s="9">
        <v>-0.36</v>
      </c>
    </row>
    <row r="16" spans="1:5">
      <c t="s" r="A16" s="4">
        <v>78</v>
      </c>
      <c t="n" r="B16" s="9">
        <v>-0.1</v>
      </c>
      <c t="n" r="C16" s="9">
        <v>-0.19</v>
      </c>
      <c t="n" r="D16" s="9">
        <v>-0.21</v>
      </c>
      <c t="n" r="E16" s="9">
        <v>-0.36</v>
      </c>
    </row>
    <row r="17" spans="1:5">
      <c t="s" r="A17" s="4">
        <v>79</v>
      </c>
      <c t="n" r="B17" s="6">
        <v>91015733</v>
      </c>
      <c t="n" r="C17" s="6">
        <v>72736829</v>
      </c>
      <c t="n" r="D17" s="6">
        <v>90921243</v>
      </c>
      <c t="n" r="E17" s="6">
        <v>72674650</v>
      </c>
    </row>
    <row r="18" spans="1:5">
      <c t="s" r="A18" s="4">
        <v>80</v>
      </c>
      <c t="n" r="B18" s="6">
        <v>93930540</v>
      </c>
      <c t="n" r="C18" s="6">
        <v>72736829</v>
      </c>
      <c t="n" r="D18" s="6">
        <v>92651215</v>
      </c>
      <c t="n" r="E18" s="6">
        <v>72674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1</v>
      </c>
      <c t="s" r="B1" s="2">
        <v>1</v>
      </c>
    </row>
    <row r="2" spans="1:3">
      <c t="s" r="B2" s="2">
        <v>2</v>
      </c>
      <c t="s" r="C2" s="2">
        <v>64</v>
      </c>
    </row>
    <row r="3" spans="1:3">
      <c t="s" r="A3" s="3">
        <v>82</v>
      </c>
    </row>
    <row r="4" spans="1:3">
      <c t="s" r="A4" s="4">
        <v>74</v>
      </c>
      <c t="n" r="B4" s="7">
        <v>-16842</v>
      </c>
      <c t="n" r="C4" s="7">
        <v>-25981</v>
      </c>
    </row>
    <row r="5" spans="1:3">
      <c t="s" r="A5" s="3">
        <v>83</v>
      </c>
    </row>
    <row r="6" spans="1:3">
      <c t="s" r="A6" s="4">
        <v>84</v>
      </c>
      <c t="n" r="B6" s="6">
        <v>1959</v>
      </c>
      <c t="n" r="C6" s="6">
        <v>1413</v>
      </c>
    </row>
    <row r="7" spans="1:3">
      <c t="s" r="A7" s="4">
        <v>85</v>
      </c>
      <c t="n" r="B7" s="6">
        <v>0</v>
      </c>
      <c t="n" r="C7" s="6">
        <v>1350</v>
      </c>
    </row>
    <row r="8" spans="1:3">
      <c t="s" r="A8" s="4">
        <v>86</v>
      </c>
      <c t="n" r="B8" s="6">
        <v>-3015</v>
      </c>
      <c t="n" r="C8" s="6">
        <v>8047</v>
      </c>
    </row>
    <row r="9" spans="1:3">
      <c t="s" r="A9" s="4">
        <v>87</v>
      </c>
      <c t="n" r="B9" s="6">
        <v>57</v>
      </c>
      <c t="n" r="C9" s="6">
        <v>19</v>
      </c>
    </row>
    <row r="10" spans="1:3">
      <c t="s" r="A10" s="3">
        <v>88</v>
      </c>
    </row>
    <row r="11" spans="1:3">
      <c t="s" r="A11" s="4">
        <v>28</v>
      </c>
      <c t="n" r="B11" s="6">
        <v>3745</v>
      </c>
      <c t="n" r="C11" s="6">
        <v>-5407</v>
      </c>
    </row>
    <row r="12" spans="1:3">
      <c t="s" r="A12" s="4">
        <v>31</v>
      </c>
      <c t="n" r="B12" s="6">
        <v>-11</v>
      </c>
      <c t="n" r="C12" s="6">
        <v>-12</v>
      </c>
    </row>
    <row r="13" spans="1:3">
      <c t="s" r="A13" s="4">
        <v>34</v>
      </c>
      <c t="n" r="B13" s="6">
        <v>143</v>
      </c>
      <c t="n" r="C13" s="6">
        <v>7690</v>
      </c>
    </row>
    <row r="14" spans="1:3">
      <c t="s" r="A14" s="4">
        <v>35</v>
      </c>
      <c t="n" r="B14" s="6">
        <v>1543</v>
      </c>
      <c t="n" r="C14" s="6">
        <v>317</v>
      </c>
    </row>
    <row r="15" spans="1:3">
      <c t="s" r="A15" s="4">
        <v>37</v>
      </c>
      <c t="n" r="B15" s="6">
        <v>897</v>
      </c>
      <c t="n" r="C15" s="6">
        <v>-144</v>
      </c>
    </row>
    <row r="16" spans="1:3">
      <c t="s" r="A16" s="4">
        <v>38</v>
      </c>
      <c t="n" r="B16" s="6">
        <v>-10</v>
      </c>
      <c t="n" r="C16" s="6">
        <v>0</v>
      </c>
    </row>
    <row r="17" spans="1:3">
      <c t="s" r="A17" s="4">
        <v>89</v>
      </c>
      <c t="n" r="B17" s="6">
        <v>-11534</v>
      </c>
      <c t="n" r="C17" s="6">
        <v>-12708</v>
      </c>
    </row>
    <row r="18" spans="1:3">
      <c t="s" r="A18" s="3">
        <v>90</v>
      </c>
    </row>
    <row r="19" spans="1:3">
      <c t="s" r="A19" s="4">
        <v>91</v>
      </c>
      <c t="n" r="B19" s="6">
        <v>-45</v>
      </c>
      <c t="n" r="C19" s="6">
        <v>-61</v>
      </c>
    </row>
    <row r="20" spans="1:3">
      <c t="s" r="A20" s="4">
        <v>92</v>
      </c>
      <c t="n" r="B20" s="6">
        <v>-45</v>
      </c>
      <c t="n" r="C20" s="6">
        <v>-61</v>
      </c>
    </row>
    <row r="21" spans="1:3">
      <c t="s" r="A21" s="3">
        <v>93</v>
      </c>
    </row>
    <row r="22" spans="1:3">
      <c t="s" r="A22" s="4">
        <v>94</v>
      </c>
      <c t="n" r="B22" s="6">
        <v>810</v>
      </c>
      <c t="n" r="C22" s="6">
        <v>1</v>
      </c>
    </row>
    <row r="23" spans="1:3">
      <c t="s" r="A23" s="4">
        <v>95</v>
      </c>
      <c t="n" r="B23" s="6">
        <v>810</v>
      </c>
      <c t="n" r="C23" s="6">
        <v>1</v>
      </c>
    </row>
    <row r="24" spans="1:3">
      <c t="s" r="A24" s="4">
        <v>96</v>
      </c>
      <c t="n" r="B24" s="6">
        <v>-10769</v>
      </c>
      <c t="n" r="C24" s="6">
        <v>-12768</v>
      </c>
    </row>
    <row r="25" spans="1:3">
      <c t="s" r="A25" s="4">
        <v>97</v>
      </c>
      <c t="n" r="B25" s="6">
        <v>20818</v>
      </c>
      <c t="n" r="C25" s="6">
        <v>17525</v>
      </c>
    </row>
    <row r="26" spans="1:3">
      <c t="s" r="A26" s="4">
        <v>98</v>
      </c>
      <c t="n" r="B26" s="6">
        <v>10049</v>
      </c>
      <c t="n" r="C26" s="6">
        <v>4757</v>
      </c>
    </row>
    <row r="27" spans="1:3">
      <c t="s" r="A27" s="3">
        <v>99</v>
      </c>
    </row>
    <row r="28" spans="1:3">
      <c t="s" r="A28" s="4">
        <v>100</v>
      </c>
      <c t="n" r="B28" s="6">
        <v>0</v>
      </c>
      <c t="n" r="C28" s="6">
        <v>0</v>
      </c>
    </row>
    <row r="29" spans="1:3">
      <c t="s" r="A29" s="4">
        <v>101</v>
      </c>
      <c t="n" r="B29" s="7">
        <v>0</v>
      </c>
      <c t="n" r="C2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v>
      </c>
    </row>
    <row r="3" spans="1:2">
      <c t="s" r="A3" s="3">
        <v>103</v>
      </c>
    </row>
    <row r="4" spans="1:2">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Organization and Nature of Oper</vt:lpstr>
      <vt:lpstr>Management's Plan</vt:lpstr>
      <vt:lpstr>Fair Value of Financial Instrum</vt:lpstr>
      <vt:lpstr>Selected Balance Sheet Informat</vt:lpstr>
      <vt:lpstr>Stock-Based Compensation</vt:lpstr>
      <vt:lpstr>Stock Purchase Warrants</vt:lpstr>
      <vt:lpstr>Net Loss per Share</vt:lpstr>
      <vt:lpstr>Non-controlling Interest</vt:lpstr>
      <vt:lpstr>Organization and Nature of Op14</vt:lpstr>
      <vt:lpstr>Selected Balance Sheet Inform15</vt:lpstr>
      <vt:lpstr>Stock-Based Compensation (Table</vt:lpstr>
      <vt:lpstr>Stock Purchase Warrants (Tables</vt:lpstr>
      <vt:lpstr>Net Loss per Share (Tables)</vt:lpstr>
      <vt:lpstr>Management's Plan (Details Text</vt:lpstr>
      <vt:lpstr>Fair Value of Financial Instr20</vt:lpstr>
      <vt:lpstr>Selected Balance Sheet Inform21</vt:lpstr>
      <vt:lpstr>Selected Balance Sheet Inform22</vt:lpstr>
      <vt:lpstr>Selected Balance Sheet Inform23</vt:lpstr>
      <vt:lpstr>Selected Balance Sheet Inform24</vt:lpstr>
      <vt:lpstr>Stock-Based Compensation (Detai</vt:lpstr>
      <vt:lpstr>Stock-Based Compensation (Det26</vt:lpstr>
      <vt:lpstr>Stock-Based Compensation (Det27</vt:lpstr>
      <vt:lpstr>Stock Purchase Warrants (Detail</vt:lpstr>
      <vt:lpstr>Stock Purchase Warrants (Deta29</vt:lpstr>
      <vt:lpstr>Stock Purchase Warrants (Deta30</vt:lpstr>
      <vt:lpstr>Stock Purchase Warrants (Deta31</vt:lpstr>
      <vt:lpstr>Stock Purchase Warrants (Deta32</vt:lpstr>
      <vt:lpstr>Net Loss per Share (Details)</vt:lpstr>
      <vt:lpstr>Net Loss per Share (Details Tex</vt:lpstr>
      <vt:lpstr>Non-controlling Interes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02:23Z</dcterms:created>
  <dcterms:modified xmlns:dcterms="http://purl.org/dc/terms/" xmlns:xsi="http://www.w3.org/2001/XMLSchema-instance" xsi:type="dcterms:W3CDTF">2016-08-03T17:02:23Z</dcterms:modified>
  <dc:title xmlns:dc="http://purl.org/dc/elements/1.1/">Untitled</dc:title>
  <dc:description xmlns:dc="http://purl.org/dc/elements/1.1/"/>
  <dc:subject xmlns:dc="http://purl.org/dc/elements/1.1/"/>
  <cp:keywords/>
  <cp:category/>
</cp:coreProperties>
</file>